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Foreign Currency Translation"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Estimates" sheetId="14" state="visible" r:id="rId14"/>
    <sheet xmlns:r="http://schemas.openxmlformats.org/officeDocument/2006/relationships" name="Contracts in Progress" sheetId="15" state="visible" r:id="rId15"/>
    <sheet xmlns:r="http://schemas.openxmlformats.org/officeDocument/2006/relationships" name="Concentrations" sheetId="16" state="visible" r:id="rId16"/>
    <sheet xmlns:r="http://schemas.openxmlformats.org/officeDocument/2006/relationships" name="Notes Payable" sheetId="17" state="visible" r:id="rId17"/>
    <sheet xmlns:r="http://schemas.openxmlformats.org/officeDocument/2006/relationships" name="Recent Accounting Pronouncement" sheetId="18" state="visible" r:id="rId18"/>
    <sheet xmlns:r="http://schemas.openxmlformats.org/officeDocument/2006/relationships" name="Earnings Per Common Share" sheetId="19" state="visible" r:id="rId19"/>
    <sheet xmlns:r="http://schemas.openxmlformats.org/officeDocument/2006/relationships" name="Segment Analysis" sheetId="20" state="visible" r:id="rId20"/>
    <sheet xmlns:r="http://schemas.openxmlformats.org/officeDocument/2006/relationships" name="Payroll Protection Program" sheetId="21" state="visible" r:id="rId21"/>
    <sheet xmlns:r="http://schemas.openxmlformats.org/officeDocument/2006/relationships" name="COVID-19" sheetId="22" state="visible" r:id="rId22"/>
    <sheet xmlns:r="http://schemas.openxmlformats.org/officeDocument/2006/relationships" name="Income Taxes" sheetId="23" state="visible" r:id="rId23"/>
    <sheet xmlns:r="http://schemas.openxmlformats.org/officeDocument/2006/relationships" name="Reclassification of Prior Year " sheetId="24" state="visible" r:id="rId24"/>
    <sheet xmlns:r="http://schemas.openxmlformats.org/officeDocument/2006/relationships" name="Inventory (Tables)" sheetId="25" state="visible" r:id="rId25"/>
    <sheet xmlns:r="http://schemas.openxmlformats.org/officeDocument/2006/relationships" name="Fixed Assets (Tables)" sheetId="26" state="visible" r:id="rId26"/>
    <sheet xmlns:r="http://schemas.openxmlformats.org/officeDocument/2006/relationships" name="Other Current Assets (Tables)" sheetId="27" state="visible" r:id="rId27"/>
    <sheet xmlns:r="http://schemas.openxmlformats.org/officeDocument/2006/relationships" name="Notes Payable (Tables)" sheetId="28" state="visible" r:id="rId28"/>
    <sheet xmlns:r="http://schemas.openxmlformats.org/officeDocument/2006/relationships" name="Earnings Per Common Share (Tabl" sheetId="29" state="visible" r:id="rId29"/>
    <sheet xmlns:r="http://schemas.openxmlformats.org/officeDocument/2006/relationships" name="Segment Analysis (Tables)" sheetId="30" state="visible" r:id="rId30"/>
    <sheet xmlns:r="http://schemas.openxmlformats.org/officeDocument/2006/relationships" name="Revenue Recognition (Details Na" sheetId="31" state="visible" r:id="rId31"/>
    <sheet xmlns:r="http://schemas.openxmlformats.org/officeDocument/2006/relationships" name="Inventory - Schedule of Compone" sheetId="32" state="visible" r:id="rId32"/>
    <sheet xmlns:r="http://schemas.openxmlformats.org/officeDocument/2006/relationships" name="Fixed Assets - Schedule of Prop" sheetId="33" state="visible" r:id="rId33"/>
    <sheet xmlns:r="http://schemas.openxmlformats.org/officeDocument/2006/relationships" name="Other Current Assets - Summary " sheetId="34" state="visible" r:id="rId34"/>
    <sheet xmlns:r="http://schemas.openxmlformats.org/officeDocument/2006/relationships" name="Contracts in Progress (Details " sheetId="35" state="visible" r:id="rId35"/>
    <sheet xmlns:r="http://schemas.openxmlformats.org/officeDocument/2006/relationships" name="Concentrations (Details Narrati" sheetId="36" state="visible" r:id="rId36"/>
    <sheet xmlns:r="http://schemas.openxmlformats.org/officeDocument/2006/relationships" name="Notes Payable (Details Narrativ" sheetId="37" state="visible" r:id="rId37"/>
    <sheet xmlns:r="http://schemas.openxmlformats.org/officeDocument/2006/relationships" name="Notes Payable - Schedule of Not" sheetId="38" state="visible" r:id="rId38"/>
    <sheet xmlns:r="http://schemas.openxmlformats.org/officeDocument/2006/relationships" name="Notes Payable - Schedule of N_2" sheetId="39" state="visible" r:id="rId39"/>
    <sheet xmlns:r="http://schemas.openxmlformats.org/officeDocument/2006/relationships" name="Earnings Per Common Share - Sch" sheetId="40" state="visible" r:id="rId40"/>
    <sheet xmlns:r="http://schemas.openxmlformats.org/officeDocument/2006/relationships" name="Segment Analysis (Details Narra" sheetId="41" state="visible" r:id="rId41"/>
    <sheet xmlns:r="http://schemas.openxmlformats.org/officeDocument/2006/relationships" name="Segment Analysis - Schedule of " sheetId="42" state="visible" r:id="rId42"/>
    <sheet xmlns:r="http://schemas.openxmlformats.org/officeDocument/2006/relationships" name="Segment Analysis - Schedule o_2" sheetId="43" state="visible" r:id="rId43"/>
    <sheet xmlns:r="http://schemas.openxmlformats.org/officeDocument/2006/relationships" name="Payroll Protection Program (Det"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6 Months Ended</t>
        </is>
      </c>
    </row>
    <row r="2">
      <c r="B2" s="2" t="inlineStr">
        <is>
          <t>Apr. 30, 2021</t>
        </is>
      </c>
      <c r="C2" s="2" t="inlineStr">
        <is>
          <t>Jun. 10, 2021</t>
        </is>
      </c>
    </row>
    <row r="3">
      <c r="A3" s="3" t="inlineStr">
        <is>
          <t>Cover [Abstract]</t>
        </is>
      </c>
    </row>
    <row r="4">
      <c r="A4" s="4" t="inlineStr">
        <is>
          <t>Entity Registrant Name</t>
        </is>
      </c>
      <c r="B4" s="4" t="inlineStr">
        <is>
          <t>Coda Octopus Group, Inc.</t>
        </is>
      </c>
    </row>
    <row r="5">
      <c r="A5" s="4" t="inlineStr">
        <is>
          <t>Entity Central Index Key</t>
        </is>
      </c>
      <c r="B5" s="4" t="inlineStr">
        <is>
          <t>0001334325</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10-31</t>
        </is>
      </c>
    </row>
    <row r="10">
      <c r="A10" s="4" t="inlineStr">
        <is>
          <t>Entity Reporting Status Current</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832195</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6 Months Ended</t>
        </is>
      </c>
    </row>
    <row r="2">
      <c r="B2" s="2" t="inlineStr">
        <is>
          <t>Apr. 30, 2021</t>
        </is>
      </c>
    </row>
    <row r="3">
      <c r="A3" s="3" t="inlineStr">
        <is>
          <t>Foreign Currency [Abstract]</t>
        </is>
      </c>
    </row>
    <row r="4">
      <c r="A4" s="4" t="inlineStr">
        <is>
          <t>Foreign Currency Translation</t>
        </is>
      </c>
      <c r="B4" s="4" t="inlineStr">
        <is>
          <t>NOTE 4 – FOREIGN CURRENCY TRANSLATION Assets and liabilities are translated at the prevailing
exchange rates at the balance sheet dates. Related revenues and expenses are translated at weighted average exchange rates in effect during
the reporting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Apr. 30, 2021</t>
        </is>
      </c>
    </row>
    <row r="3">
      <c r="A3" s="3" t="inlineStr">
        <is>
          <t>Inventory Disclosure [Abstract]</t>
        </is>
      </c>
    </row>
    <row r="4">
      <c r="A4" s="4" t="inlineStr">
        <is>
          <t>Inventory</t>
        </is>
      </c>
      <c r="B4" s="4" t="inlineStr">
        <is>
          <t xml:space="preserve">NOTE 5 – INVENTORY Inventory is stated at the lower of cost (weighted
average method) or net realizable value. Inventory consisted of the following components:
April 30, October 31,
2021 2020
Raw materials and parts $ 8,266,304 $ 7,322,688
Work in progress 922,880 698,756
Finished goods 1,378,910 1,120,829
Total Inventory $ 10,568,094 $ 9,142,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Apr. 30, 2021</t>
        </is>
      </c>
    </row>
    <row r="3">
      <c r="A3" s="3" t="inlineStr">
        <is>
          <t>Property, Plant and Equipment [Abstract]</t>
        </is>
      </c>
    </row>
    <row r="4">
      <c r="A4" s="4" t="inlineStr">
        <is>
          <t>Fixed Assets</t>
        </is>
      </c>
      <c r="B4" s="4" t="inlineStr">
        <is>
          <t xml:space="preserve">NOTE 6 – FIXED ASSETS Property and equipment, net consisted of the following
as of:
April 30, October 31,
2021 2020
Buildings $ 5,336,681 $ 5,103,324
Land 200,000 200,000
Office machinery and equipment 1,595,610 1,512,938
Rental assets 2,249,550 2,062,818
Furniture, fixtures and improvements 1,236,319 1,187,927
Totals 10,618,160 10,067,007
Less: accumulated depreciation (4,579,936 ) (4,007,107 )
Total Property and Equipment, net $ 6,038,224 $ 6,059,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Apr. 30, 2021</t>
        </is>
      </c>
    </row>
    <row r="3">
      <c r="A3" s="3" t="inlineStr">
        <is>
          <t>Deferred Costs, Capitalized, Prepaid, and Other Assets Disclosure [Abstract]</t>
        </is>
      </c>
    </row>
    <row r="4">
      <c r="A4" s="4" t="inlineStr">
        <is>
          <t>Other Current Assets</t>
        </is>
      </c>
      <c r="B4" s="4" t="inlineStr">
        <is>
          <t xml:space="preserve">NOTE 7 – OTHER CURRENT ASSETS Other current assets consisted of the following at:
April 30, October 31,
2021 2020
Deposits $ 157,745 $ 112,984
Tax receivables 443,788 131,187
Total Other Current Assets $ 601,533 $ 244,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timates</t>
        </is>
      </c>
      <c r="B1" s="2" t="inlineStr">
        <is>
          <t>6 Months Ended</t>
        </is>
      </c>
    </row>
    <row r="2">
      <c r="B2" s="2" t="inlineStr">
        <is>
          <t>Apr. 30, 2021</t>
        </is>
      </c>
    </row>
    <row r="3">
      <c r="A3" s="3" t="inlineStr">
        <is>
          <t>Estimates</t>
        </is>
      </c>
    </row>
    <row r="4">
      <c r="A4" s="4" t="inlineStr">
        <is>
          <t>Estimates</t>
        </is>
      </c>
      <c r="B4" s="4" t="inlineStr">
        <is>
          <t>NOTE 8 –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stimated earnings in excess of billings, billings
in excess of costs and estimated earnings, valuation of stock compensation, valuation of deferred tax assets, evaluation of uncertain
tax positions, and the valuation of goodwill and other intangi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6 Months Ended</t>
        </is>
      </c>
    </row>
    <row r="2">
      <c r="B2" s="2" t="inlineStr">
        <is>
          <t>Apr. 30, 2021</t>
        </is>
      </c>
    </row>
    <row r="3">
      <c r="A3" s="3" t="inlineStr">
        <is>
          <t>Revenue from Contract with Customer [Abstract]</t>
        </is>
      </c>
    </row>
    <row r="4">
      <c r="A4" s="4" t="inlineStr">
        <is>
          <t>Contracts in Progress</t>
        </is>
      </c>
      <c r="B4" s="4" t="inlineStr">
        <is>
          <t>NOTE 9 – CONTRACTS IN PROGR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1,080,436 and $861,300 as of April
30, 2021 and October 31, 2020, respectively. Our current Deferred Revenue of $1,178,678 and $1,006,454
as of April 30, 2021 and October 31, 2020, respectively, consists of billings in excess of costs and revenues received as part of our
warranty obligations upon completing a sale, as elaborated further in the last paragraph of this note. Revenue received as part of sales of equipment includes
a provision for warranty and is treated as deferred revenue, along with extended warranty sales and through life support (TLS), which
may be purchased by customers. These amounts are amortized over the relevant warranty period (12 months is our standard warranty or 24,
36 or 60 months for extended warranty) from the date of sale. These amounts are stated on the consolidated balance sheets as a component
of non-current Deferred Revenue and were $201,737 and $195,022 as of April 30, 2021 and Octo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Apr. 30, 2021</t>
        </is>
      </c>
    </row>
    <row r="3">
      <c r="A3" s="3" t="inlineStr">
        <is>
          <t>Risks and Uncertainties [Abstract]</t>
        </is>
      </c>
    </row>
    <row r="4">
      <c r="A4" s="4" t="inlineStr">
        <is>
          <t>Concentrations</t>
        </is>
      </c>
      <c r="B4" s="4" t="inlineStr">
        <is>
          <t>NOTE 10 – CONCENTRATIONS Significant Customers During the three months ended April 30, 2021, the
Company had three customers from whom it generated sales greater than 10% of net revenues. Revenues from these customers were $2,178,677,
or 41% of net revenues during the three month period. Total accounts receivable from these customers at April 30, 2021 was $1,048,055
or 33% of accounts receivable. During the three months ended April 30, 2020, the
Company had two customers from whom it generated sales greater than 10% of net revenues. Revenues from these customers were $1,085,570,
or 33% of net revenues during the three month period. During the six months ended April 30, 2021, the Company
had one customer from whom it generated sales greater than 10% of net revenues. Revenues from this customer were $1,045,367, or 10% of
net revenues during the six month period. Total accounts receivable from this customer at April 30, 2021 was $321,392 or 10% of accounts
receivable. During the six months ended April 30, 2020, the Company
had two customers from whom it generated sales greater than 10% of net revenues. Revenues from these customers were $3,458,537, or 35%
of net revenues during the six mont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Apr. 30, 2021</t>
        </is>
      </c>
    </row>
    <row r="3">
      <c r="A3" s="3" t="inlineStr">
        <is>
          <t>Debt Disclosure [Abstract]</t>
        </is>
      </c>
    </row>
    <row r="4">
      <c r="A4" s="4" t="inlineStr">
        <is>
          <t>Notes Payable</t>
        </is>
      </c>
      <c r="B4" s="4" t="inlineStr">
        <is>
          <t>NOTE 11 – NOTES PAYABLE
April 30, 2021 October 31, 2020
Secured note payable to HSBC NA with interest payable on the 28 th $ 321,258 $ 573,108
Total 321,258 573,108
Less: current portion (321,258 ) (509,769 )
Total Long Term Note Payable $ - $ 63,339 The HSBC loan is secured by a blanket lien on all
of the Company’s US subsidiaries. The foreign subsidiaries are each guarantors of the obligations undertaken in the loan agreement. During the six months ended April 30, 2021, the Company
received $648,872 under the Payroll Protection Program, which was initially recorded as long-term debt. The Company has expended all of
the loan funds on qualifying expenditures (as defined). The Company has therefore reduced long-term debt and recorded as Other Income,
the total amount of the loans. The Company has applied for forgiveness of the loans under the SBA rules. The Company entered into a $4,000,000 revolving line
of credit facility with HSBC NA on November 27, 2019, with the interest rate established as the applicable prime rate. The outstanding
balance on the line of credit was $0 as of April 30, 2021. This revolving credit line which is subject to renewal will expire on November
26, 2021 unless renewed by th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Apr. 30, 2021</t>
        </is>
      </c>
    </row>
    <row r="3">
      <c r="A3" s="3" t="inlineStr">
        <is>
          <t>Accounting Changes and Error Corrections [Abstract]</t>
        </is>
      </c>
    </row>
    <row r="4">
      <c r="A4" s="4" t="inlineStr">
        <is>
          <t>Recent Accounting Pronouncements</t>
        </is>
      </c>
      <c r="B4" s="4" t="inlineStr">
        <is>
          <t>NOTE 12 – RECENT ACCOUNTING PRONOUNCEMENTS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Common Share</t>
        </is>
      </c>
      <c r="B1" s="2" t="inlineStr">
        <is>
          <t>6 Months Ended</t>
        </is>
      </c>
    </row>
    <row r="2">
      <c r="B2" s="2" t="inlineStr">
        <is>
          <t>Apr. 30, 2021</t>
        </is>
      </c>
    </row>
    <row r="3">
      <c r="A3" s="3" t="inlineStr">
        <is>
          <t>NET INCOME (LOSS) PER SHARE:</t>
        </is>
      </c>
    </row>
    <row r="4">
      <c r="A4" s="4" t="inlineStr">
        <is>
          <t>Earnings Per Common Share</t>
        </is>
      </c>
      <c r="B4" s="4" t="inlineStr">
        <is>
          <t xml:space="preserve">NOTE 13 – EARNINGS PER COMMON SHARE
Three Months Three Months Six Months Six Months
Ended Ended Ended Ended
April 30, April 30, April 30, April 30,
Fiscal Period 2021 2020 2021 2020
Numerator:
Net Income (Loss) $ 2,207,933 $ (265,080 ) $ 3,336,777 $ 1,081,693
Denominator:
Basic weighted average common shares outstanding 10,772,315 10,721,881 10,763,652 10,721,881
Options issued 419,000 555,000 419,000 555,000
Diluted outstanding shares 11,191,315 11,276,881 11,182,652 11,276,881
Net income (Loss) per share
Basic $ 0.20 $ (0.02 ) $ 0.31 $ 0.10
Diluted $ 0.20 $ (0.02 ) $ 0.30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Oct. 31, 2020</t>
        </is>
      </c>
    </row>
    <row r="2">
      <c r="A2" s="3" t="inlineStr">
        <is>
          <t>CURRENT ASSETS</t>
        </is>
      </c>
    </row>
    <row r="3">
      <c r="A3" s="4" t="inlineStr">
        <is>
          <t>Cash</t>
        </is>
      </c>
      <c r="B3" s="6" t="n">
        <v>16591308</v>
      </c>
      <c r="C3" s="6" t="n">
        <v>15134289</v>
      </c>
    </row>
    <row r="4">
      <c r="A4" s="4" t="inlineStr">
        <is>
          <t>Accounts Receivable, net</t>
        </is>
      </c>
      <c r="B4" s="5" t="n">
        <v>3100403</v>
      </c>
      <c r="C4" s="5" t="n">
        <v>2014660</v>
      </c>
    </row>
    <row r="5">
      <c r="A5" s="4" t="inlineStr">
        <is>
          <t>Inventory</t>
        </is>
      </c>
      <c r="B5" s="5" t="n">
        <v>10568094</v>
      </c>
      <c r="C5" s="5" t="n">
        <v>9142273</v>
      </c>
    </row>
    <row r="6">
      <c r="A6" s="4" t="inlineStr">
        <is>
          <t>Unbilled Receivables</t>
        </is>
      </c>
      <c r="B6" s="5" t="n">
        <v>1080436</v>
      </c>
      <c r="C6" s="5" t="n">
        <v>861300</v>
      </c>
    </row>
    <row r="7">
      <c r="A7" s="4" t="inlineStr">
        <is>
          <t>Prepaid Expenses</t>
        </is>
      </c>
      <c r="B7" s="5" t="n">
        <v>359478</v>
      </c>
      <c r="C7" s="5" t="n">
        <v>289204</v>
      </c>
    </row>
    <row r="8">
      <c r="A8" s="4" t="inlineStr">
        <is>
          <t>Other Current Assets</t>
        </is>
      </c>
      <c r="B8" s="5" t="n">
        <v>601533</v>
      </c>
      <c r="C8" s="5" t="n">
        <v>244171</v>
      </c>
    </row>
    <row r="9">
      <c r="A9" s="4" t="inlineStr">
        <is>
          <t>Total Current Assets</t>
        </is>
      </c>
      <c r="B9" s="5" t="n">
        <v>32301252</v>
      </c>
      <c r="C9" s="5" t="n">
        <v>27685897</v>
      </c>
    </row>
    <row r="10">
      <c r="A10" s="3" t="inlineStr">
        <is>
          <t>FIXED ASSETS</t>
        </is>
      </c>
    </row>
    <row r="11">
      <c r="A11" s="4" t="inlineStr">
        <is>
          <t>Property and Equipment, net</t>
        </is>
      </c>
      <c r="B11" s="5" t="n">
        <v>6038224</v>
      </c>
      <c r="C11" s="5" t="n">
        <v>6059900</v>
      </c>
    </row>
    <row r="12">
      <c r="A12" s="3" t="inlineStr">
        <is>
          <t>OTHER ASSETS</t>
        </is>
      </c>
    </row>
    <row r="13">
      <c r="A13" s="4" t="inlineStr">
        <is>
          <t>Goodwill and Other Intangibles, net</t>
        </is>
      </c>
      <c r="B13" s="5" t="n">
        <v>3752453</v>
      </c>
      <c r="C13" s="5" t="n">
        <v>3731452</v>
      </c>
    </row>
    <row r="14">
      <c r="A14" s="4" t="inlineStr">
        <is>
          <t>Deferred Tax Asset</t>
        </is>
      </c>
      <c r="B14" s="5" t="n">
        <v>629037</v>
      </c>
      <c r="C14" s="5" t="n">
        <v>561902</v>
      </c>
    </row>
    <row r="15">
      <c r="A15" s="4" t="inlineStr">
        <is>
          <t>Total Other Assets</t>
        </is>
      </c>
      <c r="B15" s="5" t="n">
        <v>4381490</v>
      </c>
      <c r="C15" s="5" t="n">
        <v>4293354</v>
      </c>
    </row>
    <row r="16">
      <c r="A16" s="4" t="inlineStr">
        <is>
          <t>Total Assets</t>
        </is>
      </c>
      <c r="B16" s="5" t="n">
        <v>42720966</v>
      </c>
      <c r="C16" s="5" t="n">
        <v>38039151</v>
      </c>
    </row>
    <row r="17">
      <c r="A17" s="3" t="inlineStr">
        <is>
          <t>CURRENT LIABILITIES</t>
        </is>
      </c>
    </row>
    <row r="18">
      <c r="A18" s="4" t="inlineStr">
        <is>
          <t>Accounts Payable</t>
        </is>
      </c>
      <c r="B18" s="5" t="n">
        <v>1286004</v>
      </c>
      <c r="C18" s="5" t="n">
        <v>1284097</v>
      </c>
    </row>
    <row r="19">
      <c r="A19" s="4" t="inlineStr">
        <is>
          <t>Accrued Expenses and Other Current Liabilities</t>
        </is>
      </c>
      <c r="B19" s="5" t="n">
        <v>466315</v>
      </c>
      <c r="C19" s="5" t="n">
        <v>584202</v>
      </c>
    </row>
    <row r="20">
      <c r="A20" s="4" t="inlineStr">
        <is>
          <t>Notes Payable</t>
        </is>
      </c>
      <c r="B20" s="5" t="n">
        <v>321258</v>
      </c>
      <c r="C20" s="5" t="n">
        <v>509769</v>
      </c>
    </row>
    <row r="21">
      <c r="A21" s="4" t="inlineStr">
        <is>
          <t>Deferred Revenue</t>
        </is>
      </c>
      <c r="B21" s="5" t="n">
        <v>1178678</v>
      </c>
      <c r="C21" s="5" t="n">
        <v>1006454</v>
      </c>
    </row>
    <row r="22">
      <c r="A22" s="4" t="inlineStr">
        <is>
          <t>Total Current Liabilities</t>
        </is>
      </c>
      <c r="B22" s="5" t="n">
        <v>3252255</v>
      </c>
      <c r="C22" s="5" t="n">
        <v>3384522</v>
      </c>
    </row>
    <row r="23">
      <c r="A23" s="3" t="inlineStr">
        <is>
          <t>LONG TERM LIABILITIES</t>
        </is>
      </c>
    </row>
    <row r="24">
      <c r="A24" s="4" t="inlineStr">
        <is>
          <t>Deferred Revenue, less current portion</t>
        </is>
      </c>
      <c r="B24" s="5" t="n">
        <v>201737</v>
      </c>
      <c r="C24" s="5" t="n">
        <v>195022</v>
      </c>
    </row>
    <row r="25">
      <c r="A25" s="4" t="inlineStr">
        <is>
          <t>Notes Payable, less current portion</t>
        </is>
      </c>
      <c r="B25" s="4" t="inlineStr">
        <is>
          <t xml:space="preserve"> </t>
        </is>
      </c>
      <c r="C25" s="5" t="n">
        <v>63339</v>
      </c>
    </row>
    <row r="26">
      <c r="A26" s="4" t="inlineStr">
        <is>
          <t>Total Long Term Liabilities</t>
        </is>
      </c>
      <c r="B26" s="5" t="n">
        <v>201737</v>
      </c>
      <c r="C26" s="5" t="n">
        <v>258361</v>
      </c>
    </row>
    <row r="27">
      <c r="A27" s="4" t="inlineStr">
        <is>
          <t>Total Liabilities</t>
        </is>
      </c>
      <c r="B27" s="5" t="n">
        <v>3453992</v>
      </c>
      <c r="C27" s="5" t="n">
        <v>3642883</v>
      </c>
    </row>
    <row r="28">
      <c r="A28" s="3" t="inlineStr">
        <is>
          <t>STOCKHOLDERS' EQUITY</t>
        </is>
      </c>
    </row>
    <row r="29">
      <c r="A29" s="4" t="inlineStr">
        <is>
          <t>Common Stock, $.001 par value; 150,000,000 shares authorized, 10,817,042 shares issued and outstanding as of April 30, 2021 and 10,751,881 shares issued and outstanding as of October 31, 2020, respectively</t>
        </is>
      </c>
      <c r="B29" s="5" t="n">
        <v>10818</v>
      </c>
      <c r="C29" s="5" t="n">
        <v>10753</v>
      </c>
    </row>
    <row r="30">
      <c r="A30" s="4" t="inlineStr">
        <is>
          <t>Additional Paid-in Capital</t>
        </is>
      </c>
      <c r="B30" s="5" t="n">
        <v>60441954</v>
      </c>
      <c r="C30" s="5" t="n">
        <v>60132415</v>
      </c>
    </row>
    <row r="31">
      <c r="A31" s="4" t="inlineStr">
        <is>
          <t>Accumulated Other Comprehensive Loss</t>
        </is>
      </c>
      <c r="B31" s="5" t="n">
        <v>-1096953</v>
      </c>
      <c r="C31" s="5" t="n">
        <v>-2321278</v>
      </c>
    </row>
    <row r="32">
      <c r="A32" s="4" t="inlineStr">
        <is>
          <t>Accumulated Deficit</t>
        </is>
      </c>
      <c r="B32" s="5" t="n">
        <v>-20088845</v>
      </c>
      <c r="C32" s="5" t="n">
        <v>-23425622</v>
      </c>
    </row>
    <row r="33">
      <c r="A33" s="4" t="inlineStr">
        <is>
          <t>Total Stockholders' Equity</t>
        </is>
      </c>
      <c r="B33" s="5" t="n">
        <v>39266974</v>
      </c>
      <c r="C33" s="5" t="n">
        <v>34396268</v>
      </c>
    </row>
    <row r="34">
      <c r="A34" s="4" t="inlineStr">
        <is>
          <t>Total Liabilities and Stockholders' Equity</t>
        </is>
      </c>
      <c r="B34" s="6" t="n">
        <v>42720966</v>
      </c>
      <c r="C34" s="6" t="n">
        <v>38039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6 Months Ended</t>
        </is>
      </c>
    </row>
    <row r="2">
      <c r="B2" s="2" t="inlineStr">
        <is>
          <t>Apr. 30, 2021</t>
        </is>
      </c>
    </row>
    <row r="3">
      <c r="A3" s="3" t="inlineStr">
        <is>
          <t>Segment Reporting [Abstract]</t>
        </is>
      </c>
    </row>
    <row r="4">
      <c r="A4" s="4" t="inlineStr">
        <is>
          <t>Segment Analysis</t>
        </is>
      </c>
      <c r="B4" s="4" t="inlineStr">
        <is>
          <t xml:space="preserve">NOTE 14 -SEGMENT ANALYSIS Based on the fundamental difference between the
types of our offerings, products versus services, we operate two distinct reportable segments which are managed separately.
Coda Octopus Products (“Marine Technology Business” or “Products Segment”) operations are comprised primarily
of sale of underwater technology sonar solutions, products for underwater operations including hardware and software; and rental of solutions
and products to the underwater market along with associated support services. Coda Octopus Martech and Coda Octopus Colmek (“Marine
Engineering Business” or “Services Segment”) provides engineering services primarily as sub-contractors to prime defense
contractors.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There are inter-segment sales disclosed in the tables
below for informational purposes, but which have been eliminated in our financial statements. The following table summarizes segment asset and operating
balances by reportable segment as of and for the three and six months ended April 30, 2021 and 2020, respectively. The Company’s reportable business segments sell
their goods and services in four geographic locations:
● Americas
● Europe
● Australia/Asia
● Middle East/Africa
Marine Technology Business (Products) Marine Engineering Business (Services) Overhead Total
Three Months Ended April 30, 2021
Revenues from External Customers $ 4,184,409 $ 1,188,667 $ - $ 5,373,076
Cost of Revenues 1,022,701 600,771 - 1,623,472
Gross Profit 3,161,708 587,896 - 3,749,604
Research &amp; Development 538,878 106,403 - 645,281
Selling, General &amp; Administrative 800,622 552,067 427,312 1,780,001
Total Operating Expenses 1,339,500 658,470 427,312 2,425,282
Income (Loss) from Operations 1,822,208 (70,574 ) (427,312 ) 1,324,322
Other (Expense) Income
Other Income 68,583 16 846 69,445
Funding from Paycheck Protection Program 122,327 436,574 - 558,901
Interest Expense (3,518 ) (4,544 ) (5,579 ) (13,641 )
Total Other Income (Expense) 187,392 432,046 (4,733 ) 614,705
Net Income (Loss) before Income Taxes 2,009,600 361,472 (432,045 ) 1,939,027
Income Tax (Expense) Benefit
Current Tax Benefit 72,292 237,670 - 309,962
Deferred Tax (Expense) (102,585 ) 112,550 (51,021 ) (41,056 )
Total Income Tax (Expense) Benefit (30,293 ) 350,220 (51,021 ) 268,906
Net Income (Loss) $ 1,979,307 $ 711,692 $ (483,066 ) $ 2,207,933
Supplemental Disclosures
Total Assets $ 27,086,894 $ 14,667,654 $ 966,418 $ 42,720,966
Total Liabilities $ 1,839,295 $ 1,027,958 $ 586,739 $ 3,453,992
Revenues from Intercompany Sales - eliminated from sales above $ 504,411 $ 90,443 $ 675,000 $ 1,269,854
Depreciation and Amortization $ 200,536 $ 26,436 $ 6,709 $ 233,681
(Sales) Purchases of Long-lived Assets $ 144,232 $ 1,371 $ 44,442 $ 190,045
Marine Technology Business (Products) Marine Engineering Business (Services) Overhead Total
Three Months Ended April 30, 2020
Revenues from External Customers $ 1,691,199 $ 1,598,019 $ - $ 3,289,218
Cost of Revenues 406,853 956,951 - 1,363,804
Gross Profit 1,284,346 641,068 - 1,925,414
Research &amp; Development 442,696 270,945 - 713,641
Selling, General &amp; Administrative 692,177 527,039 313,994 1,533,210
Total Operating Expenses 1,134,873 797,984 313,994 2,246,851
Income (Loss) from Operations 149,473 (156,916 ) (313,994 ) (321,437 )
Other Income (Expense)
Other (Expense) Income (327 ) 16 - (311 )
Interest Expense (2,395 ) (3,959 ) (12,102 ) (18,456 )
Total Other (Expense) (2,722 ) (3,943 ) (12,102 ) (18,767 )
Net Income (Loss) before Income Taxes 146,751 (160,859 ) (326,096 ) (340,204 )
Current Tax (Expense) Benefit (6,397 ) (4,045 ) 45,268 34,826
Deferred Tax (Expense) Benefit (1,354 ) 142,793 (101,141 ) 40,298
Total Income Tax (Expense) Benefit (7,751 ) 138,748 (55,873 ) 75,124
Net Income (Loss) $ 139,000 $ (22,111 ) $ (381,969 ) $ (265,080 )
Supplemental Disclosures
Total Assets $ 21,256,131 $ 14,231,702 $ 1,050,834 $ 36,538,667
Total Liabilities $ 2,907,719 $ 1,380,925 $ 921,492 $ 5,210,136
Revenues from Intercompany Sales - eliminated from sales above $ 277,658 $ 4,687 $ 675,000 $ 957,345
Depreciation and Amortization $ 94,599 $ 2,745 $ 4,112 $ 101,456
(Sales) Purchases of Long-lived Assets $ (158,874 ) $ (8,441 ) $ 14,554 $ (152,761 )
Marine Technology Business (Products) Marine Engineering Business (Services) Overhead Total
Six Months Ended April 30, 2021
Revenues from External Customers $ 7,932,688 $ 2,490,847 $ - $ 10,423,535
Cost of Revenues 1,916,976 1,442,033 - 3,359,009
Gross Profit 6,015,712 1,048,814 - 7,064,526
Research &amp; Development 980,622 247,798 - 1,228,420
Selling, General &amp; Administrative 1,534,447 1,119,626 939,294 3,593,367
Total Operating Expenses 2,515,069 1,367,424 939,294 4,821,787
Income (Loss) from Operations 3,500,643 (318,610 ) (939,294 ) 2,242,739
Other Income (Expense)
Other Income 70,619 34 846 71,499
Funding from Paycheck Protection Program 122,327 526,545 - 648,872
Interest Expense (5,771 ) (9,695 ) (12,689 ) (28,155 )
Total Other Income (Expense) 187,175 516,884 (11,843 ) 692,216
Net Income (Loss) before Income Taxes 3,687,818 198,274 (951,137 ) 2,934,955
Income Tax Benefit (Expense)
Current Tax Benefit 84,945 237,670 12,072 334,687
Deferred Tax (Expense) Benefit (113,740 ) 264,636 (83,761 ) 67,135
Total Income Tax Benefit (Expense) (28,795 ) 502,306 (71,689 ) 401,822
Net Income (Loss) $ 3,659,023 $ 700,580 $ (1,022,826 ) $ 3,336,777
Supplemental Disclosures
Total Assets $ 27,086,894 $ 14,667,654 $ 966,418 $ 42,720,966
Total Liabilities $ 1,839,295 $ 1,027,958 $ 586,739 $ 3,453,992
Revenues from Intercompany Sales - eliminated from sales above $ 875,040 $ 139,644 $ 1,350,000 $ 2,364,684
Depreciation and Amortization $ 512,658 $ 74,081 $ 13,125 $ 599,864
Purchases of Long-lived Assets $ 544,207 $ 5,548 $ 49,434 $ 599,189
Marine Technology Business (Products) Marine Engineering Business (Services) Overhead Total
Six Months Ended April 30, 2020
Revenues from External Customers $ 5,324,011 $ 4,646,186 $ - $ 9,970,197
Cost of Revenues 1,062,530 2,707,813 - 3,770,343
Gross Profit 4,261,481 1,938,373 - 6,199,854
Research &amp; Development 999,425 477,383 165,098 1,641,906
Selling, General &amp; Administrative 1,560,175 1,163,335 701,378 3,424,888
Total Operating Expenses 2,559,600 1,640,718 866,476 5,066,794
Income (Loss) from Operations 1,701,881 297,655 (866,476 ) 1,133,060
Other Income (Expense)
Other Income 12,497 16 - 12,513
Interest (Expense) (5,627 ) (7,641 ) (24,802 ) (38,070 )
Total Other Income (Expense) 6,870 (7,625 ) (24,802 ) (25,557 )
Net Income (Loss) before Income Taxes 1,708,751 290,030 (891,278 ) 1,107,503
Current Tax Benefit (Expense) 19,436 - (7,957 ) 11,479
Deferred Tax Benefit (Expense) (79,493 ) 130,558 (88,354 ) (37,289 )
Total Income Tax Benefit (Expense) (60,057 ) 130,558 (96,311 ) (25,810 )
Net Income (Loss) $ 1,648,694 $ 420,588 $ (987,589 ) $ 1,081,693
Supplemental Disclosures
Total Assets $ 21,256,131 $ 14,231,702 $ 1,050,834 $ 36,538,667
Total Liabilities $ 2,907,719 $ 1,380,925 $ 921,492 $ 5,210,136
Revenues from Intercompany Sales - eliminated from sales above $ 580,480 $ 105,216 $ 1,350,000 $ 2,035,696
Depreciation and Amortization $ 277,592 $ 46,425 $ 9,403 $ 333,420
Purchases of Long-lived Assets $ 440,727 $ 1,152 $ 48,519 $ 490,398
For the Three Months Ended April 30, 2021
Marine Marine
Technology Engineering Grand
Business Business Total
Disaggregation of Total Net Sales
Primary Geographical Markets
Americas $ 914,529 $ 597,463 $ 1,511,992
Europe 1,665,643 591,204 2,256,847
Australia/Asia 1,487,023 - 1,487,023
Middle East/Africa 117,214 - 117,214
Total Revenues $ 4,184,409 $ 1,188,667 $ 5,373,076
Major Goods/Service Lines
Equipment Sales $ 3,090,462 $ 93,505 $ 3,183,967
Equipment Rentals 598,190 - 598,190
Software Sales 221,053 - 221,053
Engineering Parts - 778,369 778,369
Services 274,704 316,792 591,496
Total Revenues $ 4,184,409 $ 1,188,667 $ 5,373,076
Goods transferred at a point in time $ 3,311,515 $ 93,505 $ 3,405,020
Services transferred over time 872,894 1,095,162 1,968,056
Total Revenues $ 4,184,409 $ 1,188,667 $ 5,373,076
For the Three Months Ended April 30, 2020
Marine Marine
Technology Engineering Grand
Business Business Total
Disaggregation of Total Net Sales
Primary Geographical Markets
Americas $ 513,638 $ 1,010,109 $ 1,523,747
Europe 519,990 587,910 1,107,900
Australia/Asia 620,386 - 620,386
Middle East/Africa 37,185 - 37,185
Total Revenues $ 1,691,199 $ 1,598,019 $ 3,289,218
Major Goods/Service Lines
Equipment Sales 513,638 $ - $ 513,638
Equipment Rentals 519,990 - 519,990
Software Sales 620,386 - 620,386
Engineering Parts 37,185 1,435,134 1,472,319
Services - 162,885 162,885
Total Revenues $ 1,691,199 $ 1,598,019 $ 3,289,218
Goods transferred at a point in time $ 377,411 $ - $ 377,411
Services transferred over time 1,313,788 1,598,019 2,911,807
Total Revenues $ 1,691,199 $ 1,598,019 $ 3,289,218
For the Six Months Ended April 30, 2021
Marine Marine
Technology Engineering Grand
Business Business Total
Disaggregation of Total Net Sales
Primary Geographical Markets
Americas $ 1,463,807 $ 1,113,904 $ 2,577,711
Europe 2,790,755 1,376,943 4,167,698
Australia/Asia 3,495,233 - 3,495,233
Middle East/Africa 182,893 - 182,893
Total Revenues $ 7,932,688 $ 2,490,847 $ 10,423,535
Major Goods/Service Lines
Equipment Sales $ 5,883,949 $ 314,462 $ 6,198,411
Equipment Rentals 932,553 - 932,553
Software Sales 446,275 - 446,275
Engineering Parts 213,956 1,634,716 1,848,672
Services 455,955 541,668 997,623
Total Revenues $ 7,932,688 $ 2,490,847 $ 10,423,535
Goods transferred at a point in time $ 6,367,552 $ 314,462 $ 6,682,014
Services transferred over time 1,565,136 2,176,385 3,741,521
Total Revenues $ 7,932,688 $ 2,490,847 $ 10,423,535
For the Six Months Ended April 30, 2020
Marine Marine
Technology Engineering Grand
Business Business Total
Disaggregation of Total Net Sales
Primary Geographical Markets
Americas $ 1,054,970 $ 3,146,013 $ 4,200,983
Europe 1,139,007 1,500,173 2,639,180
Australia/Asia 3,041,746 - 3,041,746
Middle East/Africa 88,288 - 88,288
Total Revenues $ 5,324,011 $ 4,646,186 $ 9,970,197
Major Goods/Service Lines
Equipment Sales $ 3,205,777 $ - $ 3,205,777
Equipment Rentals 828,564 - 828,564
Software Sales 245,521 - 245,521
Engineering Parts - 3,988,363 3,988,363
Services 1,044,149 657,823 1,701,972
Total Revenues $ 5,324,011 $ 4,646,186 $ 9,970,197
Goods transferred at a point in time $ 3,319,289 $ - $ 3,319,289
Services transferred over time 2,004,722 4,646,186 6,650,908
Total Revenues $ 5,324,011 $ 4,646,186 $ 9,970,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6 Months Ended</t>
        </is>
      </c>
    </row>
    <row r="2">
      <c r="B2" s="2" t="inlineStr">
        <is>
          <t>Apr. 30, 2021</t>
        </is>
      </c>
    </row>
    <row r="3">
      <c r="A3" s="3" t="inlineStr">
        <is>
          <t>Payroll Protection Program</t>
        </is>
      </c>
    </row>
    <row r="4">
      <c r="A4" s="4" t="inlineStr">
        <is>
          <t>Payroll Protection Program</t>
        </is>
      </c>
      <c r="B4" s="4" t="inlineStr">
        <is>
          <t>NOTE 15 – PAYROLL PROTECTION PROGRAM In the six months ended April 30, 2021 two of our
US companies, received $648,872 under the second round of the US Government Payroll Protection Program (“Second Round PPP”)
for payroll assistance during the Pandemic. The proceeds from the Second Round PPP have been used to offset US employees’
salaries during the six month period. In the six months ended April 30, 2021 the Company utilized all of the $648,872 of the
Second Round PPP to defray payroll expense. This amount is recorded in our accounts as “Other Income.” We have applied
for the loans to be forgiven under the SBA rules. In the 2020 FY certain of our US companies, received $648,872 under
the US Government Payroll Protection Program (“First Round PPP”). The proceeds from the First Round PPP were used to offset
US employees’ salaries during the Pandemic. The amount received under the First Round PPP has now been forgiven under the Program.
This amount is recorded in our accounts as “Other Income.” The companies received their First Round PPP loans
in April and May of 2020. The companies applied for forgiveness of the loans in September 2020 and the loans were forgiven in Nov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VID-19</t>
        </is>
      </c>
      <c r="B1" s="2" t="inlineStr">
        <is>
          <t>6 Months Ended</t>
        </is>
      </c>
    </row>
    <row r="2">
      <c r="B2" s="2" t="inlineStr">
        <is>
          <t>Apr. 30, 2021</t>
        </is>
      </c>
    </row>
    <row r="3">
      <c r="A3" s="3" t="inlineStr">
        <is>
          <t>Revenues from Intercompany Sales - Eliminated from Sales Above</t>
        </is>
      </c>
    </row>
    <row r="4">
      <c r="A4" s="4" t="inlineStr">
        <is>
          <t>COVID-19</t>
        </is>
      </c>
      <c r="B4" s="4" t="inlineStr">
        <is>
          <t>NOTE 16 – COVID-19 The Company faces various risks related to the global
outbreak of coronavirus disease (“COVID-19”). The Engineering Services Business is dependent on
its workforce to deliver its products and services primarily to the US and U.K. Governments. If significant portions of the
Engineering Services Business’s workforce are unable to work effectively, or if the US. or U.K. Government and/or
other customers’ operations are curtailed due to illness, quarantines, government actions, facility closures, or other restrictions
in connection with the COVID-19 Pandemic, the Engineering Services Business’s operations is likely to be severely impacted. The
Engineering Services Business may be unable to perform fully on its contracts and costs may increase as a result of the COVID-19 outbreak.
These cost increases may not be fully recoverable either from our customers or under existing insurance policies. At this time, the Company’s
management cannot predict with any precision the full extent of the impact which COVID-19 Pandemic will have on the Company, but management
continues to mitigate where it can and monitor the situation, to assess further possible implications to operations, the supply chain,
and customers, and to take actions in an effort to mitigate adverse consequences. Further, the Pandemic may impact the Company’s
results of operations when compared to pre-Pandemic results. The Marine Technology Business is dependent on its
workforce and/or distributors/resellers to sell and deliver its products and services. Developments such as social distancing, shelter
-in- place directives and travel restrictions introduced by governments have impacted the Marine Products Business’s ability to
deploy its workforce effectively. These same developments may affect the operations of the Company’s suppliers, customers and distributors/resellers,
as their own workforces and operations are disrupted by efforts to curtail the spread of this virus. The uncertainty relating to
the trajectory of the Pandemic, in particular the evolving strains of the virus and the associated response of various Governments in
the places which we operate will affect the pace at which the Company’s financial performance impro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1</t>
        </is>
      </c>
    </row>
    <row r="3">
      <c r="A3" s="3" t="inlineStr">
        <is>
          <t>Income Tax Disclosure [Abstract]</t>
        </is>
      </c>
    </row>
    <row r="4">
      <c r="A4" s="4" t="inlineStr">
        <is>
          <t>Income Taxes</t>
        </is>
      </c>
      <c r="B4" s="4" t="inlineStr">
        <is>
          <t>NOTE 17 – INCOME TAXES The Company’s
effective tax rate for the three months ended April 30, 2021 and 2020 was (13.9%) and 28.3%, respectively. The decrease in the effective
tax rate for the three months ended April 30, 2021, as compared to April 30, 2020 resulted from the US companies having a taxable loss
for the three months ended April 30, 2020 compared to a taxable income for the three months ended April 30, 2021. We also recorded
$311,966 related Employee Retention Credits which reduced the current income tax expense for the three months ended April 30,2021. The Company’s
effective tax rate for the six months ended April 30, 2021 and 2020 was (13.7%) and 2.4%, respectively. The decrease in the effective
tax rate for the six months ended April 30, 2021, as compared to April 30, 2020 resulted from the US companies having a taxable loss for
the six months ended April 30, 2020 compared to a taxable income for the six months ended April 30, 2021. We also recorded
$311,966 related to Employee Retention Credits, which reduced the current income tax expense for the six months ended April
30,2021. As of April 30, 2021, we had US federal
net operating losses (“NOL”) carryforwards of $1,536,899, which expire in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 of Prior Year Presentation</t>
        </is>
      </c>
      <c r="B1" s="2" t="inlineStr">
        <is>
          <t>6 Months Ended</t>
        </is>
      </c>
    </row>
    <row r="2">
      <c r="B2" s="2" t="inlineStr">
        <is>
          <t>Apr. 30, 2021</t>
        </is>
      </c>
    </row>
    <row r="3">
      <c r="A3" s="3" t="inlineStr">
        <is>
          <t>Accounting Changes and Error Corrections [Abstract]</t>
        </is>
      </c>
    </row>
    <row r="4">
      <c r="A4" s="4" t="inlineStr">
        <is>
          <t>Reclassification of Prior Year Presentation</t>
        </is>
      </c>
      <c r="B4" s="4" t="inlineStr">
        <is>
          <t>NOTE 18 - RECLASSIFICATION OF PRIOR YEAR PRESENTATION Certain prior year amounts have been reclassified
for consistency with the current year presentation. These reclassifications had no effect on the previously reported consolidated financial
statements. An adjustment has been made to the disclosures of the composition of property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Apr. 30, 2021</t>
        </is>
      </c>
    </row>
    <row r="3">
      <c r="A3" s="3" t="inlineStr">
        <is>
          <t>Inventory Disclosure [Abstract]</t>
        </is>
      </c>
    </row>
    <row r="4">
      <c r="A4" s="4" t="inlineStr">
        <is>
          <t>Schedule of Components of Inventory</t>
        </is>
      </c>
      <c r="B4" s="4" t="inlineStr">
        <is>
          <t xml:space="preserve">Inventory is stated at the lower of cost (weighted
average method) or net realizable value. Inventory consisted of the following components:
April 30, October 31,
2021 2020
Raw materials and parts $ 8,266,304 $ 7,322,688
Work in progress 922,880 698,756
Finished goods 1,378,910 1,120,829
Total Inventory $ 10,568,094 $ 9,142,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Apr. 30, 2021</t>
        </is>
      </c>
    </row>
    <row r="3">
      <c r="A3" s="3" t="inlineStr">
        <is>
          <t>Property, Plant and Equipment [Abstract]</t>
        </is>
      </c>
    </row>
    <row r="4">
      <c r="A4" s="4" t="inlineStr">
        <is>
          <t>Schedule of Property and Equipment</t>
        </is>
      </c>
      <c r="B4" s="4" t="inlineStr">
        <is>
          <t xml:space="preserve">Property and equipment, net consisted of the following
as of:
April 30, October 31,
2021 2020
Buildings $ 5,336,681 $ 5,103,324
Land 200,000 200,000
Office machinery and equipment 1,595,610 1,512,938
Rental assets 2,249,550 2,062,818
Furniture, fixtures and improvements 1,236,319 1,187,927
Totals 10,618,160 10,067,007
Less: accumulated depreciation (4,579,936 ) (4,007,107 )
Total Property and Equipment, net $ 6,038,224 $ 6,059,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Apr. 30, 2021</t>
        </is>
      </c>
    </row>
    <row r="3">
      <c r="A3" s="3" t="inlineStr">
        <is>
          <t>Deferred Costs, Capitalized, Prepaid, and Other Assets Disclosure [Abstract]</t>
        </is>
      </c>
    </row>
    <row r="4">
      <c r="A4" s="4" t="inlineStr">
        <is>
          <t>Summary of Other Current Assets</t>
        </is>
      </c>
      <c r="B4" s="4" t="inlineStr">
        <is>
          <t xml:space="preserve">Other current assets consisted of the following at:
April 30, October 31,
2021 2020
Deposits $ 157,745 $ 112,984
Tax receivables 443,788 131,187
Total Other Current Assets $ 601,533 $ 244,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Apr. 30, 2021</t>
        </is>
      </c>
    </row>
    <row r="3">
      <c r="A3" s="3" t="inlineStr">
        <is>
          <t>Debt Disclosure [Abstract]</t>
        </is>
      </c>
    </row>
    <row r="4">
      <c r="A4" s="4" t="inlineStr">
        <is>
          <t>Schedule of Note Payable</t>
        </is>
      </c>
      <c r="B4" s="4" t="inlineStr">
        <is>
          <t xml:space="preserve">April 30, 2021 October 31, 2020
Secured note payable to HSBC NA with interest payable on the 28 th $ 321,258 $ 573,108
Total 321,258 573,108
Less: current portion (321,258 ) (509,769 )
Total Long Term Note Payable $ - $ 63,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Apr. 30, 2021</t>
        </is>
      </c>
    </row>
    <row r="3">
      <c r="A3" s="3" t="inlineStr">
        <is>
          <t>NET INCOME (LOSS) PER SHARE:</t>
        </is>
      </c>
    </row>
    <row r="4">
      <c r="A4" s="4" t="inlineStr">
        <is>
          <t>Schedule of Earnings Per Share Basic and Diluted</t>
        </is>
      </c>
      <c r="B4" s="4" t="inlineStr">
        <is>
          <t xml:space="preserve">Three Months Three Months Six Months Six Months
Ended Ended Ended Ended
April 30, April 30, April 30, April 30,
Fiscal Period 2021 2020 2021 2020
Numerator:
Net Income (Loss) $ 2,207,933 $ (265,080 ) $ 3,336,777 $ 1,081,693
Denominator:
Basic weighted average common shares outstanding 10,772,315 10,721,881 10,763,652 10,721,881
Options issued 419,000 555,000 419,000 555,000
Diluted outstanding shares 11,191,315 11,276,881 11,182,652 11,276,881
Net income (Loss) per share
Basic $ 0.20 $ (0.02 ) $ 0.31 $ 0.10
Diluted $ 0.20 $ (0.02 ) $ 0.30 $ 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Oct.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0817042</v>
      </c>
      <c r="C5" s="5" t="n">
        <v>10751881</v>
      </c>
    </row>
    <row r="6">
      <c r="A6" s="4" t="inlineStr">
        <is>
          <t>Common stock, shares outstanding</t>
        </is>
      </c>
      <c r="B6" s="5" t="n">
        <v>10817042</v>
      </c>
      <c r="C6" s="5" t="n">
        <v>1075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6 Months Ended</t>
        </is>
      </c>
    </row>
    <row r="2">
      <c r="B2" s="2" t="inlineStr">
        <is>
          <t>Apr. 30, 2021</t>
        </is>
      </c>
    </row>
    <row r="3">
      <c r="A3" s="3" t="inlineStr">
        <is>
          <t>Segment Reporting [Abstract]</t>
        </is>
      </c>
    </row>
    <row r="4">
      <c r="A4" s="4" t="inlineStr">
        <is>
          <t>Schedule of Segment Reporting Information</t>
        </is>
      </c>
      <c r="B4" s="4" t="inlineStr">
        <is>
          <t xml:space="preserve">Marine Technology Business (Products) Marine Engineering Business (Services) Overhead Total
Three Months Ended April 30, 2021
Revenues from External Customers $ 4,184,409 $ 1,188,667 $ - $ 5,373,076
Cost of Revenues 1,022,701 600,771 - 1,623,472
Gross Profit 3,161,708 587,896 - 3,749,604
Research &amp; Development 538,878 106,403 - 645,281
Selling, General &amp; Administrative 800,622 552,067 427,312 1,780,001
Total Operating Expenses 1,339,500 658,470 427,312 2,425,282
Income (Loss) from Operations 1,822,208 (70,574 ) (427,312 ) 1,324,322
Other (Expense) Income
Other Income 68,583 16 846 69,445
Funding from Paycheck Protection Program 122,327 436,574 - 558,901
Interest Expense (3,518 ) (4,544 ) (5,579 ) (13,641 )
Total Other Income (Expense) 187,392 432,046 (4,733 ) 614,705
Net Income (Loss) before Income Taxes 2,009,600 361,472 (432,045 ) 1,939,027
Income Tax (Expense) Benefit
Current Tax Benefit 72,292 237,670 - 309,962
Deferred Tax (Expense) (102,585 ) 112,550 (51,021 ) (41,056 )
Total Income Tax (Expense) Benefit (30,293 ) 350,220 (51,021 ) 268,906
Net Income (Loss) $ 1,979,307 $ 711,692 $ (483,066 ) $ 2,207,933
Supplemental Disclosures
Total Assets $ 27,086,894 $ 14,667,654 $ 966,418 $ 42,720,966
Total Liabilities $ 1,839,295 $ 1,027,958 $ 586,739 $ 3,453,992
Revenues from Intercompany Sales - eliminated from sales above $ 504,411 $ 90,443 $ 675,000 $ 1,269,854
Depreciation and Amortization $ 200,536 $ 26,436 $ 6,709 $ 233,681
(Sales) Purchases of Long-lived Assets $ 144,232 $ 1,371 $ 44,442 $ 190,045
Marine Technology Business (Products) Marine Engineering Business (Services) Overhead Total
Three Months Ended April 30, 2020
Revenues from External Customers $ 1,691,199 $ 1,598,019 $ - $ 3,289,218
Cost of Revenues 406,853 956,951 - 1,363,804
Gross Profit 1,284,346 641,068 - 1,925,414
Research &amp; Development 442,696 270,945 - 713,641
Selling, General &amp; Administrative 692,177 527,039 313,994 1,533,210
Total Operating Expenses 1,134,873 797,984 313,994 2,246,851
Income (Loss) from Operations 149,473 (156,916 ) (313,994 ) (321,437 )
Other Income (Expense)
Other (Expense) Income (327 ) 16 - (311 )
Interest Expense (2,395 ) (3,959 ) (12,102 ) (18,456 )
Total Other (Expense) (2,722 ) (3,943 ) (12,102 ) (18,767 )
Net Income (Loss) before Income Taxes 146,751 (160,859 ) (326,096 ) (340,204 )
Current Tax (Expense) Benefit (6,397 ) (4,045 ) 45,268 34,826
Deferred Tax (Expense) Benefit (1,354 ) 142,793 (101,141 ) 40,298
Total Income Tax (Expense) Benefit (7,751 ) 138,748 (55,873 ) 75,124
Net Income (Loss) $ 139,000 $ (22,111 ) $ (381,969 ) $ (265,080 )
Supplemental Disclosures
Total Assets $ 21,256,131 $ 14,231,702 $ 1,050,834 $ 36,538,667
Total Liabilities $ 2,907,719 $ 1,380,925 $ 921,492 $ 5,210,136
Revenues from Intercompany Sales - eliminated from sales above $ 277,658 $ 4,687 $ 675,000 $ 957,345
Depreciation and Amortization $ 94,599 $ 2,745 $ 4,112 $ 101,456
(Sales) Purchases of Long-lived Assets $ (158,874 ) $ (8,441 ) $ 14,554 $ (152,761 )
Marine Technology Business (Products) Marine Engineering Business (Services) Overhead Total
Six Months Ended April 30, 2021
Revenues from External Customers $ 7,932,688 $ 2,490,847 $ - $ 10,423,535
Cost of Revenues 1,916,976 1,442,033 - 3,359,009
Gross Profit 6,015,712 1,048,814 - 7,064,526
Research &amp; Development 980,622 247,798 - 1,228,420
Selling, General &amp; Administrative 1,534,447 1,119,626 939,294 3,593,367
Total Operating Expenses 2,515,069 1,367,424 939,294 4,821,787
Income (Loss) from Operations 3,500,643 (318,610 ) (939,294 ) 2,242,739
Other Income (Expense)
Other Income 70,619 34 846 71,499
Funding from Paycheck Protection Program 122,327 526,545 - 648,872
Interest Expense (5,771 ) (9,695 ) (12,689 ) (28,155 )
Total Other Income (Expense) 187,175 516,884 (11,843 ) 692,216
Net Income (Loss) before Income Taxes 3,687,818 198,274 (951,137 ) 2,934,955
Income Tax Benefit (Expense)
Current Tax Benefit 84,945 237,670 12,072 334,687
Deferred Tax (Expense) Benefit (113,740 ) 264,636 (83,761 ) 67,135
Total Income Tax Benefit (Expense) (28,795 ) 502,306 (71,689 ) 401,822
Net Income (Loss) $ 3,659,023 $ 700,580 $ (1,022,826 ) $ 3,336,777
Supplemental Disclosures
Total Assets $ 27,086,894 $ 14,667,654 $ 966,418 $ 42,720,966
Total Liabilities $ 1,839,295 $ 1,027,958 $ 586,739 $ 3,453,992
Revenues from Intercompany Sales - eliminated from sales above $ 875,040 $ 139,644 $ 1,350,000 $ 2,364,684
Depreciation and Amortization $ 512,658 $ 74,081 $ 13,125 $ 599,864
Purchases of Long-lived Assets $ 544,207 $ 5,548 $ 49,434 $ 599,189
Marine Technology Business (Products) Marine Engineering Business (Services) Overhead Total
Six Months Ended April 30, 2020
Revenues from External Customers $ 5,324,011 $ 4,646,186 $ - $ 9,970,197
Cost of Revenues 1,062,530 2,707,813 - 3,770,343
Gross Profit 4,261,481 1,938,373 - 6,199,854
Research &amp; Development 999,425 477,383 165,098 1,641,906
Selling, General &amp; Administrative 1,560,175 1,163,335 701,378 3,424,888
Total Operating Expenses 2,559,600 1,640,718 866,476 5,066,794
Income (Loss) from Operations 1,701,881 297,655 (866,476 ) 1,133,060
Other Income (Expense)
Other Income 12,497 16 - 12,513
Interest (Expense) (5,627 ) (7,641 ) (24,802 ) (38,070 )
Total Other Income (Expense) 6,870 (7,625 ) (24,802 ) (25,557 )
Net Income (Loss) before Income Taxes 1,708,751 290,030 (891,278 ) 1,107,503
Current Tax Benefit (Expense) 19,436 - (7,957 ) 11,479
Deferred Tax Benefit (Expense) (79,493 ) 130,558 (88,354 ) (37,289 )
Total Income Tax Benefit (Expense) (60,057 ) 130,558 (96,311 ) (25,810 )
Net Income (Loss) $ 1,648,694 $ 420,588 $ (987,589 ) $ 1,081,693
Supplemental Disclosures
Total Assets $ 21,256,131 $ 14,231,702 $ 1,050,834 $ 36,538,667
Total Liabilities $ 2,907,719 $ 1,380,925 $ 921,492 $ 5,210,136
Revenues from Intercompany Sales - eliminated from sales above $ 580,480 $ 105,216 $ 1,350,000 $ 2,035,696
Depreciation and Amortization $ 277,592 $ 46,425 $ 9,403 $ 333,420
Purchases of Long-lived Assets $ 440,727 $ 1,152 $ 48,519 $ 490,398 </t>
        </is>
      </c>
    </row>
    <row r="5">
      <c r="A5" s="4" t="inlineStr">
        <is>
          <t>Schedule of Disaggregate of Revenue from Contracts for Sale with Customers by Geographic Location</t>
        </is>
      </c>
      <c r="B5" s="4" t="inlineStr">
        <is>
          <t xml:space="preserve">For the Three Months Ended April 30, 2021
Marine Marine
Technology Engineering Grand
Business Business Total
Disaggregation of Total Net Sales
Primary Geographical Markets
Americas $ 914,529 $ 597,463 $ 1,511,992
Europe 1,665,643 591,204 2,256,847
Australia/Asia 1,487,023 - 1,487,023
Middle East/Africa 117,214 - 117,214
Total Revenues $ 4,184,409 $ 1,188,667 $ 5,373,076
Major Goods/Service Lines
Equipment Sales $ 3,090,462 $ 93,505 $ 3,183,967
Equipment Rentals 598,190 - 598,190
Software Sales 221,053 - 221,053
Engineering Parts - 778,369 778,369
Services 274,704 316,792 591,496
Total Revenues $ 4,184,409 $ 1,188,667 $ 5,373,076
Goods transferred at a point in time $ 3,311,515 $ 93,505 $ 3,405,020
Services transferred over time 872,894 1,095,162 1,968,056
Total Revenues $ 4,184,409 $ 1,188,667 $ 5,373,076
For the Three Months Ended April 30, 2020
Marine Marine
Technology Engineering Grand
Business Business Total
Disaggregation of Total Net Sales
Primary Geographical Markets
Americas $ 513,638 $ 1,010,109 $ 1,523,747
Europe 519,990 587,910 1,107,900
Australia/Asia 620,386 - 620,386
Middle East/Africa 37,185 - 37,185
Total Revenues $ 1,691,199 $ 1,598,019 $ 3,289,218
Major Goods/Service Lines
Equipment Sales 513,638 $ - $ 513,638
Equipment Rentals 519,990 - 519,990
Software Sales 620,386 - 620,386
Engineering Parts 37,185 1,435,134 1,472,319
Services - 162,885 162,885
Total Revenues $ 1,691,199 $ 1,598,019 $ 3,289,218
Goods transferred at a point in time $ 377,411 $ - $ 377,411
Services transferred over time 1,313,788 1,598,019 2,911,807
Total Revenues $ 1,691,199 $ 1,598,019 $ 3,289,218
For the Six Months Ended April 30, 2021
Marine Marine
Technology Engineering Grand
Business Business Total
Disaggregation of Total Net Sales
Primary Geographical Markets
Americas $ 1,463,807 $ 1,113,904 $ 2,577,711
Europe 2,790,755 1,376,943 4,167,698
Australia/Asia 3,495,233 - 3,495,233
Middle East/Africa 182,893 - 182,893
Total Revenues $ 7,932,688 $ 2,490,847 $ 10,423,535
Major Goods/Service Lines
Equipment Sales $ 5,883,949 $ 314,462 $ 6,198,411
Equipment Rentals 932,553 - 932,553
Software Sales 446,275 - 446,275
Engineering Parts 213,956 1,634,716 1,848,672
Services 455,955 541,668 997,623
Total Revenues $ 7,932,688 $ 2,490,847 $ 10,423,535
Goods transferred at a point in time $ 6,367,552 $ 314,462 $ 6,682,014
Services transferred over time 1,565,136 2,176,385 3,741,521
Total Revenues $ 7,932,688 $ 2,490,847 $ 10,423,535
For the Six Months Ended April 30, 2020
Marine Marine
Technology Engineering Grand
Business Business Total
Disaggregation of Total Net Sales
Primary Geographical Markets
Americas $ 1,054,970 $ 3,146,013 $ 4,200,983
Europe 1,139,007 1,500,173 2,639,180
Australia/Asia 3,041,746 - 3,041,746
Middle East/Africa 88,288 - 88,288
Total Revenues $ 5,324,011 $ 4,646,186 $ 9,970,197
Major Goods/Service Lines
Equipment Sales $ 3,205,777 $ - $ 3,205,777
Equipment Rentals 828,564 - 828,564
Software Sales 245,521 - 245,521
Engineering Parts - 3,988,363 3,988,363
Services 1,044,149 657,823 1,701,972
Total Revenues $ 5,324,011 $ 4,646,186 $ 9,970,197
Goods transferred at a point in time $ 3,319,289 $ - $ 3,319,289
Services transferred over time 2,004,722 4,646,186 6,650,908
Total Revenues $ 5,324,011 $ 4,646,186 $ 9,970,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Recognition (Details Narrative) - USD ($)</t>
        </is>
      </c>
      <c r="B1" s="2" t="inlineStr">
        <is>
          <t>6 Months Ended</t>
        </is>
      </c>
    </row>
    <row r="2">
      <c r="B2" s="2" t="inlineStr">
        <is>
          <t>Apr. 30, 2021</t>
        </is>
      </c>
      <c r="C2" s="2" t="inlineStr">
        <is>
          <t>Apr. 30, 2020</t>
        </is>
      </c>
      <c r="D2" s="2" t="inlineStr">
        <is>
          <t>Oct. 31, 2020</t>
        </is>
      </c>
    </row>
    <row r="3">
      <c r="A3" s="3" t="inlineStr">
        <is>
          <t>Revenue Recognition [Abstract]</t>
        </is>
      </c>
    </row>
    <row r="4">
      <c r="A4" s="4" t="inlineStr">
        <is>
          <t>Deferred commissions</t>
        </is>
      </c>
      <c r="B4" s="6" t="n">
        <v>0</v>
      </c>
      <c r="D4" s="6" t="n">
        <v>3884</v>
      </c>
    </row>
    <row r="5">
      <c r="A5" s="4" t="inlineStr">
        <is>
          <t>Amortization expense related to deferred commissions</t>
        </is>
      </c>
      <c r="B5" s="6" t="n">
        <v>3884</v>
      </c>
      <c r="C5" s="6" t="n">
        <v>809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Components of Inventory (Details) - USD ($)</t>
        </is>
      </c>
      <c r="B1" s="2" t="inlineStr">
        <is>
          <t>Apr. 30, 2021</t>
        </is>
      </c>
      <c r="C1" s="2" t="inlineStr">
        <is>
          <t>Oct. 31, 2020</t>
        </is>
      </c>
    </row>
    <row r="2">
      <c r="A2" s="3" t="inlineStr">
        <is>
          <t>Inventory, Net [Abstract]</t>
        </is>
      </c>
    </row>
    <row r="3">
      <c r="A3" s="4" t="inlineStr">
        <is>
          <t>Raw materials and parts</t>
        </is>
      </c>
      <c r="B3" s="6" t="n">
        <v>8266304</v>
      </c>
      <c r="C3" s="6" t="n">
        <v>7322688</v>
      </c>
    </row>
    <row r="4">
      <c r="A4" s="4" t="inlineStr">
        <is>
          <t>Work in progress</t>
        </is>
      </c>
      <c r="B4" s="5" t="n">
        <v>922880</v>
      </c>
      <c r="C4" s="5" t="n">
        <v>698756</v>
      </c>
    </row>
    <row r="5">
      <c r="A5" s="4" t="inlineStr">
        <is>
          <t>Finished goods</t>
        </is>
      </c>
      <c r="B5" s="5" t="n">
        <v>1378910</v>
      </c>
      <c r="C5" s="5" t="n">
        <v>1120829</v>
      </c>
    </row>
    <row r="6">
      <c r="A6" s="4" t="inlineStr">
        <is>
          <t>Total Inventory</t>
        </is>
      </c>
      <c r="B6" s="6" t="n">
        <v>10568094</v>
      </c>
      <c r="C6" s="6" t="n">
        <v>91422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xed Assets - Schedule of Property and Equipment (Details) - USD ($)</t>
        </is>
      </c>
      <c r="B1" s="2" t="inlineStr">
        <is>
          <t>Apr. 30, 2021</t>
        </is>
      </c>
      <c r="C1" s="2" t="inlineStr">
        <is>
          <t>Oct. 31, 2020</t>
        </is>
      </c>
    </row>
    <row r="2">
      <c r="A2" s="4" t="inlineStr">
        <is>
          <t>Property and equipment, gross</t>
        </is>
      </c>
      <c r="B2" s="6" t="n">
        <v>10618160</v>
      </c>
      <c r="C2" s="6" t="n">
        <v>10067007</v>
      </c>
    </row>
    <row r="3">
      <c r="A3" s="4" t="inlineStr">
        <is>
          <t>Less: accumulated depreciation</t>
        </is>
      </c>
      <c r="B3" s="5" t="n">
        <v>-4579936</v>
      </c>
      <c r="C3" s="5" t="n">
        <v>-4007107</v>
      </c>
    </row>
    <row r="4">
      <c r="A4" s="4" t="inlineStr">
        <is>
          <t>Total Property and Equipment, net</t>
        </is>
      </c>
      <c r="B4" s="5" t="n">
        <v>6038224</v>
      </c>
      <c r="C4" s="5" t="n">
        <v>6059900</v>
      </c>
    </row>
    <row r="5">
      <c r="A5" s="4" t="inlineStr">
        <is>
          <t>Buildings [Member]</t>
        </is>
      </c>
    </row>
    <row r="6">
      <c r="A6" s="4" t="inlineStr">
        <is>
          <t>Property and equipment, gross</t>
        </is>
      </c>
      <c r="B6" s="5" t="n">
        <v>5336681</v>
      </c>
      <c r="C6" s="5" t="n">
        <v>5103324</v>
      </c>
    </row>
    <row r="7">
      <c r="A7" s="4" t="inlineStr">
        <is>
          <t>Land [Member]</t>
        </is>
      </c>
    </row>
    <row r="8">
      <c r="A8" s="4" t="inlineStr">
        <is>
          <t>Property and equipment, gross</t>
        </is>
      </c>
      <c r="B8" s="5" t="n">
        <v>200000</v>
      </c>
      <c r="C8" s="5" t="n">
        <v>200000</v>
      </c>
    </row>
    <row r="9">
      <c r="A9" s="4" t="inlineStr">
        <is>
          <t>Office Machinery and Equipment [Member]</t>
        </is>
      </c>
    </row>
    <row r="10">
      <c r="A10" s="4" t="inlineStr">
        <is>
          <t>Property and equipment, gross</t>
        </is>
      </c>
      <c r="B10" s="5" t="n">
        <v>1595610</v>
      </c>
      <c r="C10" s="5" t="n">
        <v>1512938</v>
      </c>
    </row>
    <row r="11">
      <c r="A11" s="4" t="inlineStr">
        <is>
          <t>Rental Assets [Member]</t>
        </is>
      </c>
    </row>
    <row r="12">
      <c r="A12" s="4" t="inlineStr">
        <is>
          <t>Property and equipment, gross</t>
        </is>
      </c>
      <c r="B12" s="5" t="n">
        <v>2249550</v>
      </c>
      <c r="C12" s="5" t="n">
        <v>2062818</v>
      </c>
    </row>
    <row r="13">
      <c r="A13" s="4" t="inlineStr">
        <is>
          <t>Furniture, Fixtures and Improvements [Member]</t>
        </is>
      </c>
    </row>
    <row r="14">
      <c r="A14" s="4" t="inlineStr">
        <is>
          <t>Property and equipment, gross</t>
        </is>
      </c>
      <c r="B14" s="6" t="n">
        <v>1236319</v>
      </c>
      <c r="C14" s="6" t="n">
        <v>11879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ummary of Other Current Assets (Details) - USD ($)</t>
        </is>
      </c>
      <c r="B1" s="2" t="inlineStr">
        <is>
          <t>Apr. 30, 2021</t>
        </is>
      </c>
      <c r="C1" s="2" t="inlineStr">
        <is>
          <t>Oct. 31, 2020</t>
        </is>
      </c>
    </row>
    <row r="2">
      <c r="A2" s="3" t="inlineStr">
        <is>
          <t>Deferred Costs, Capitalized, Prepaid, and Other Assets Disclosure [Abstract]</t>
        </is>
      </c>
    </row>
    <row r="3">
      <c r="A3" s="4" t="inlineStr">
        <is>
          <t>Deposits</t>
        </is>
      </c>
      <c r="B3" s="6" t="n">
        <v>157745</v>
      </c>
      <c r="C3" s="6" t="n">
        <v>112984</v>
      </c>
    </row>
    <row r="4">
      <c r="A4" s="4" t="inlineStr">
        <is>
          <t>Tax receivables</t>
        </is>
      </c>
      <c r="B4" s="5" t="n">
        <v>443788</v>
      </c>
      <c r="C4" s="5" t="n">
        <v>131187</v>
      </c>
    </row>
    <row r="5">
      <c r="A5" s="4" t="inlineStr">
        <is>
          <t>Total Other Current Assets</t>
        </is>
      </c>
      <c r="B5" s="6" t="n">
        <v>601533</v>
      </c>
      <c r="C5" s="6" t="n">
        <v>2441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racts in Progress (Details Narrative) - USD ($)</t>
        </is>
      </c>
      <c r="B1" s="2" t="inlineStr">
        <is>
          <t>Apr. 30, 2021</t>
        </is>
      </c>
      <c r="C1" s="2" t="inlineStr">
        <is>
          <t>Oct. 31, 2020</t>
        </is>
      </c>
    </row>
    <row r="2">
      <c r="A2" s="3" t="inlineStr">
        <is>
          <t>Revenue from Contract with Customer [Abstract]</t>
        </is>
      </c>
    </row>
    <row r="3">
      <c r="A3" s="4" t="inlineStr">
        <is>
          <t>Unbilled receivables</t>
        </is>
      </c>
      <c r="B3" s="6" t="n">
        <v>1080436</v>
      </c>
      <c r="C3" s="6" t="n">
        <v>861300</v>
      </c>
    </row>
    <row r="4">
      <c r="A4" s="4" t="inlineStr">
        <is>
          <t>Current deferred revenue</t>
        </is>
      </c>
      <c r="B4" s="5" t="n">
        <v>1178678</v>
      </c>
      <c r="C4" s="5" t="n">
        <v>1006454</v>
      </c>
    </row>
    <row r="5">
      <c r="A5" s="4" t="inlineStr">
        <is>
          <t>Non-current deferred revenue</t>
        </is>
      </c>
      <c r="B5" s="6" t="n">
        <v>201737</v>
      </c>
      <c r="C5" s="6" t="n">
        <v>1950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centrations (Details Narrative)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Three Customer [Member]</t>
        </is>
      </c>
    </row>
    <row r="4">
      <c r="A4" s="4" t="inlineStr">
        <is>
          <t>Percentage of sales from customers</t>
        </is>
      </c>
      <c r="B4" s="4" t="inlineStr">
        <is>
          <t>10.00%</t>
        </is>
      </c>
    </row>
    <row r="5">
      <c r="A5" s="4" t="inlineStr">
        <is>
          <t>Three Customer [Member] | Revenue [Member]</t>
        </is>
      </c>
    </row>
    <row r="6">
      <c r="A6" s="4" t="inlineStr">
        <is>
          <t>Percentage of sales from customers</t>
        </is>
      </c>
      <c r="B6" s="4" t="inlineStr">
        <is>
          <t>41.00%</t>
        </is>
      </c>
    </row>
    <row r="7">
      <c r="A7" s="4" t="inlineStr">
        <is>
          <t>Revenue from customer</t>
        </is>
      </c>
      <c r="B7" s="6" t="n">
        <v>2178677</v>
      </c>
    </row>
    <row r="8">
      <c r="A8" s="4" t="inlineStr">
        <is>
          <t>Three Customer [Member] | Accounts Receivable [Member]</t>
        </is>
      </c>
    </row>
    <row r="9">
      <c r="A9" s="4" t="inlineStr">
        <is>
          <t>Percentage of sales from customers</t>
        </is>
      </c>
      <c r="B9" s="4" t="inlineStr">
        <is>
          <t>33.00%</t>
        </is>
      </c>
    </row>
    <row r="10">
      <c r="A10" s="4" t="inlineStr">
        <is>
          <t>Revenue from customer</t>
        </is>
      </c>
      <c r="B10" s="6" t="n">
        <v>1048055</v>
      </c>
    </row>
    <row r="11">
      <c r="A11" s="4" t="inlineStr">
        <is>
          <t>Two Customer [Member]</t>
        </is>
      </c>
    </row>
    <row r="12">
      <c r="A12" s="4" t="inlineStr">
        <is>
          <t>Percentage of sales from customers</t>
        </is>
      </c>
      <c r="C12" s="4" t="inlineStr">
        <is>
          <t>10.00%</t>
        </is>
      </c>
      <c r="E12" s="4" t="inlineStr">
        <is>
          <t>10.00%</t>
        </is>
      </c>
    </row>
    <row r="13">
      <c r="A13" s="4" t="inlineStr">
        <is>
          <t>Two Customer [Member] | Revenue [Member]</t>
        </is>
      </c>
    </row>
    <row r="14">
      <c r="A14" s="4" t="inlineStr">
        <is>
          <t>Percentage of sales from customers</t>
        </is>
      </c>
      <c r="C14" s="4" t="inlineStr">
        <is>
          <t>33.00%</t>
        </is>
      </c>
      <c r="E14" s="4" t="inlineStr">
        <is>
          <t>35.00%</t>
        </is>
      </c>
    </row>
    <row r="15">
      <c r="A15" s="4" t="inlineStr">
        <is>
          <t>Revenue from customer</t>
        </is>
      </c>
      <c r="C15" s="6" t="n">
        <v>1085570</v>
      </c>
      <c r="E15" s="6" t="n">
        <v>3458537</v>
      </c>
    </row>
    <row r="16">
      <c r="A16" s="4" t="inlineStr">
        <is>
          <t>One Customer [Member]</t>
        </is>
      </c>
    </row>
    <row r="17">
      <c r="A17" s="4" t="inlineStr">
        <is>
          <t>Percentage of sales from customers</t>
        </is>
      </c>
      <c r="D17" s="4" t="inlineStr">
        <is>
          <t>10.00%</t>
        </is>
      </c>
    </row>
    <row r="18">
      <c r="A18" s="4" t="inlineStr">
        <is>
          <t>One Customer [Member] | Revenue [Member]</t>
        </is>
      </c>
    </row>
    <row r="19">
      <c r="A19" s="4" t="inlineStr">
        <is>
          <t>Percentage of sales from customers</t>
        </is>
      </c>
      <c r="D19" s="4" t="inlineStr">
        <is>
          <t>10.00%</t>
        </is>
      </c>
    </row>
    <row r="20">
      <c r="A20" s="4" t="inlineStr">
        <is>
          <t>Revenue from customer</t>
        </is>
      </c>
      <c r="D20" s="6" t="n">
        <v>1045367</v>
      </c>
    </row>
    <row r="21">
      <c r="A21" s="4" t="inlineStr">
        <is>
          <t>One Customer [Member] | Accounts Receivable [Member]</t>
        </is>
      </c>
    </row>
    <row r="22">
      <c r="A22" s="4" t="inlineStr">
        <is>
          <t>Percentage of sales from customers</t>
        </is>
      </c>
      <c r="D22" s="4" t="inlineStr">
        <is>
          <t>10.00%</t>
        </is>
      </c>
    </row>
    <row r="23">
      <c r="A23" s="4" t="inlineStr">
        <is>
          <t>Revenue from customer</t>
        </is>
      </c>
      <c r="D23" s="6" t="n">
        <v>3213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Notes Payable (Details Narrative) - USD ($)</t>
        </is>
      </c>
      <c r="B1" s="2" t="inlineStr">
        <is>
          <t>6 Months Ended</t>
        </is>
      </c>
      <c r="C1" s="2" t="inlineStr">
        <is>
          <t>12 Months Ended</t>
        </is>
      </c>
    </row>
    <row r="2">
      <c r="B2" s="2" t="inlineStr">
        <is>
          <t>Apr. 30, 2021</t>
        </is>
      </c>
      <c r="C2" s="2" t="inlineStr">
        <is>
          <t>Oct. 31, 2020</t>
        </is>
      </c>
      <c r="D2" s="2" t="inlineStr">
        <is>
          <t>Nov. 27, 2019</t>
        </is>
      </c>
    </row>
    <row r="3">
      <c r="A3" s="4" t="inlineStr">
        <is>
          <t>Proceeds from payroll protection program</t>
        </is>
      </c>
      <c r="B3" s="6" t="n">
        <v>648872</v>
      </c>
    </row>
    <row r="4">
      <c r="A4" s="4" t="inlineStr">
        <is>
          <t>Line of credit outstanding, balance</t>
        </is>
      </c>
      <c r="B4" s="6" t="n">
        <v>0</v>
      </c>
    </row>
    <row r="5">
      <c r="A5" s="4" t="inlineStr">
        <is>
          <t>Renewal expired date</t>
        </is>
      </c>
      <c r="C5" s="4" t="inlineStr">
        <is>
          <t>Nov. 26,
		2021</t>
        </is>
      </c>
    </row>
    <row r="6">
      <c r="A6" s="4" t="inlineStr">
        <is>
          <t>HSBC [Member]</t>
        </is>
      </c>
    </row>
    <row r="7">
      <c r="A7" s="4" t="inlineStr">
        <is>
          <t>Revolving line of credit facility</t>
        </is>
      </c>
      <c r="D7" s="6" t="n">
        <v>4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Schedule of Note Payable (Details) - USD ($)</t>
        </is>
      </c>
      <c r="B1" s="2" t="inlineStr">
        <is>
          <t>Apr. 30, 2021</t>
        </is>
      </c>
      <c r="C1" s="2" t="inlineStr">
        <is>
          <t>Oct. 31, 2020</t>
        </is>
      </c>
    </row>
    <row r="2">
      <c r="A2" s="4" t="inlineStr">
        <is>
          <t>Total</t>
        </is>
      </c>
      <c r="B2" s="6" t="n">
        <v>321258</v>
      </c>
      <c r="C2" s="6" t="n">
        <v>573108</v>
      </c>
    </row>
    <row r="3">
      <c r="A3" s="4" t="inlineStr">
        <is>
          <t>Less: current portion</t>
        </is>
      </c>
      <c r="B3" s="5" t="n">
        <v>-321258</v>
      </c>
      <c r="C3" s="5" t="n">
        <v>-509769</v>
      </c>
    </row>
    <row r="4">
      <c r="A4" s="4" t="inlineStr">
        <is>
          <t>Total Long Term Notes Payable</t>
        </is>
      </c>
      <c r="B4" s="4" t="inlineStr">
        <is>
          <t xml:space="preserve"> </t>
        </is>
      </c>
      <c r="C4" s="5" t="n">
        <v>63339</v>
      </c>
    </row>
    <row r="5">
      <c r="A5" s="4" t="inlineStr">
        <is>
          <t>Secured Note Payable [Member]</t>
        </is>
      </c>
    </row>
    <row r="6">
      <c r="A6" s="4" t="inlineStr">
        <is>
          <t>Total</t>
        </is>
      </c>
      <c r="B6" s="6" t="n">
        <v>321258</v>
      </c>
      <c r="C6" s="6" t="n">
        <v>573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 Schedule of Note Payable (Details) (Parenthetical) - Secured Note Payable [Member] - USD ($)</t>
        </is>
      </c>
      <c r="B1" s="2" t="inlineStr">
        <is>
          <t>6 Months Ended</t>
        </is>
      </c>
      <c r="C1" s="2" t="inlineStr">
        <is>
          <t>12 Months Ended</t>
        </is>
      </c>
    </row>
    <row r="2">
      <c r="B2" s="2" t="inlineStr">
        <is>
          <t>Apr. 30, 2021</t>
        </is>
      </c>
      <c r="C2" s="2" t="inlineStr">
        <is>
          <t>Oct. 31, 2020</t>
        </is>
      </c>
    </row>
    <row r="3">
      <c r="A3" s="4" t="inlineStr">
        <is>
          <t>Loan, annual interest rate</t>
        </is>
      </c>
      <c r="B3" s="4" t="inlineStr">
        <is>
          <t>4.56%</t>
        </is>
      </c>
      <c r="C3" s="4" t="inlineStr">
        <is>
          <t>4.56%</t>
        </is>
      </c>
    </row>
    <row r="4">
      <c r="A4" s="4" t="inlineStr">
        <is>
          <t>Loan interest payment, description</t>
        </is>
      </c>
      <c r="B4" s="4" t="inlineStr">
        <is>
          <t>Secured note payable to HSBC NA with interest payable on the 28th day of each month at 4.56% per annum.</t>
        </is>
      </c>
      <c r="C4" s="4" t="inlineStr">
        <is>
          <t>Secured note payable to HSBC NA with interest payable on the 28th day of each month at 4.56% per annum.</t>
        </is>
      </c>
    </row>
    <row r="5">
      <c r="A5" s="4" t="inlineStr">
        <is>
          <t>Principal and interest payment</t>
        </is>
      </c>
      <c r="B5" s="6" t="n">
        <v>43777</v>
      </c>
      <c r="C5" s="6" t="n">
        <v>43777</v>
      </c>
    </row>
    <row r="6">
      <c r="A6" s="4" t="inlineStr">
        <is>
          <t>Debt instrument, maturity date</t>
        </is>
      </c>
      <c r="B6" s="4" t="inlineStr">
        <is>
          <t>Dec. 28,
		2021</t>
        </is>
      </c>
      <c r="C6" s="4" t="inlineStr">
        <is>
          <t>Dec. 28,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Net Revenues</t>
        </is>
      </c>
      <c r="B4" s="6" t="n">
        <v>5373076</v>
      </c>
      <c r="C4" s="6" t="n">
        <v>3289218</v>
      </c>
      <c r="D4" s="6" t="n">
        <v>10423535</v>
      </c>
      <c r="E4" s="6" t="n">
        <v>9970197</v>
      </c>
    </row>
    <row r="5">
      <c r="A5" s="4" t="inlineStr">
        <is>
          <t>Cost of Revenues</t>
        </is>
      </c>
      <c r="B5" s="5" t="n">
        <v>1623472</v>
      </c>
      <c r="C5" s="5" t="n">
        <v>1363804</v>
      </c>
      <c r="D5" s="5" t="n">
        <v>3359009</v>
      </c>
      <c r="E5" s="5" t="n">
        <v>3770343</v>
      </c>
    </row>
    <row r="6">
      <c r="A6" s="4" t="inlineStr">
        <is>
          <t>Gross Profit</t>
        </is>
      </c>
      <c r="B6" s="5" t="n">
        <v>3749604</v>
      </c>
      <c r="C6" s="5" t="n">
        <v>1925414</v>
      </c>
      <c r="D6" s="5" t="n">
        <v>7064526</v>
      </c>
      <c r="E6" s="5" t="n">
        <v>6199854</v>
      </c>
    </row>
    <row r="7">
      <c r="A7" s="3" t="inlineStr">
        <is>
          <t>OPERATING EXPENSES</t>
        </is>
      </c>
    </row>
    <row r="8">
      <c r="A8" s="4" t="inlineStr">
        <is>
          <t>Research &amp; Development</t>
        </is>
      </c>
      <c r="B8" s="5" t="n">
        <v>645281</v>
      </c>
      <c r="C8" s="5" t="n">
        <v>713641</v>
      </c>
      <c r="D8" s="5" t="n">
        <v>1228420</v>
      </c>
      <c r="E8" s="5" t="n">
        <v>1641906</v>
      </c>
    </row>
    <row r="9">
      <c r="A9" s="4" t="inlineStr">
        <is>
          <t>Selling, General &amp; Administrative</t>
        </is>
      </c>
      <c r="B9" s="5" t="n">
        <v>1780001</v>
      </c>
      <c r="C9" s="5" t="n">
        <v>1533210</v>
      </c>
      <c r="D9" s="5" t="n">
        <v>3593367</v>
      </c>
      <c r="E9" s="5" t="n">
        <v>3424888</v>
      </c>
    </row>
    <row r="10">
      <c r="A10" s="4" t="inlineStr">
        <is>
          <t>Total Operating Expenses</t>
        </is>
      </c>
      <c r="B10" s="5" t="n">
        <v>2425282</v>
      </c>
      <c r="C10" s="5" t="n">
        <v>2246851</v>
      </c>
      <c r="D10" s="5" t="n">
        <v>4821787</v>
      </c>
      <c r="E10" s="5" t="n">
        <v>5066794</v>
      </c>
    </row>
    <row r="11">
      <c r="A11" s="4" t="inlineStr">
        <is>
          <t>INCOME (LOSS) FROM OPERATIONS</t>
        </is>
      </c>
      <c r="B11" s="5" t="n">
        <v>1324322</v>
      </c>
      <c r="C11" s="5" t="n">
        <v>-321437</v>
      </c>
      <c r="D11" s="5" t="n">
        <v>2242739</v>
      </c>
      <c r="E11" s="5" t="n">
        <v>1133060</v>
      </c>
    </row>
    <row r="12">
      <c r="A12" s="3" t="inlineStr">
        <is>
          <t>OTHER INCOME (EXPENSE)</t>
        </is>
      </c>
    </row>
    <row r="13">
      <c r="A13" s="4" t="inlineStr">
        <is>
          <t>Other Income (Expense)</t>
        </is>
      </c>
      <c r="B13" s="5" t="n">
        <v>69445</v>
      </c>
      <c r="C13" s="5" t="n">
        <v>-311</v>
      </c>
      <c r="D13" s="5" t="n">
        <v>71499</v>
      </c>
      <c r="E13" s="5" t="n">
        <v>12513</v>
      </c>
    </row>
    <row r="14">
      <c r="A14" s="4" t="inlineStr">
        <is>
          <t>Funding from Paycheck Protection Program</t>
        </is>
      </c>
      <c r="B14" s="5" t="n">
        <v>558901</v>
      </c>
      <c r="C14" s="4" t="inlineStr">
        <is>
          <t xml:space="preserve"> </t>
        </is>
      </c>
      <c r="D14" s="5" t="n">
        <v>648872</v>
      </c>
      <c r="E14" s="4" t="inlineStr">
        <is>
          <t xml:space="preserve"> </t>
        </is>
      </c>
    </row>
    <row r="15">
      <c r="A15" s="4" t="inlineStr">
        <is>
          <t>Interest Expense</t>
        </is>
      </c>
      <c r="B15" s="5" t="n">
        <v>-13641</v>
      </c>
      <c r="C15" s="5" t="n">
        <v>-18456</v>
      </c>
      <c r="D15" s="5" t="n">
        <v>-28155</v>
      </c>
      <c r="E15" s="5" t="n">
        <v>-38070</v>
      </c>
    </row>
    <row r="16">
      <c r="A16" s="4" t="inlineStr">
        <is>
          <t>Total Other Income (Expense)</t>
        </is>
      </c>
      <c r="B16" s="5" t="n">
        <v>614705</v>
      </c>
      <c r="C16" s="5" t="n">
        <v>-18767</v>
      </c>
      <c r="D16" s="5" t="n">
        <v>692216</v>
      </c>
      <c r="E16" s="5" t="n">
        <v>-25557</v>
      </c>
    </row>
    <row r="17">
      <c r="A17" s="4" t="inlineStr">
        <is>
          <t>NET INCOME (LOSS) BEFORE INCOME TAXES</t>
        </is>
      </c>
      <c r="B17" s="5" t="n">
        <v>1939027</v>
      </c>
      <c r="C17" s="5" t="n">
        <v>-340204</v>
      </c>
      <c r="D17" s="5" t="n">
        <v>2934955</v>
      </c>
      <c r="E17" s="5" t="n">
        <v>1107503</v>
      </c>
    </row>
    <row r="18">
      <c r="A18" s="3" t="inlineStr">
        <is>
          <t>INCOME TAX BENEFIT (EXPENSE)</t>
        </is>
      </c>
    </row>
    <row r="19">
      <c r="A19" s="4" t="inlineStr">
        <is>
          <t>Current Tax Benefit</t>
        </is>
      </c>
      <c r="B19" s="5" t="n">
        <v>309962</v>
      </c>
      <c r="C19" s="5" t="n">
        <v>34826</v>
      </c>
      <c r="D19" s="5" t="n">
        <v>334687</v>
      </c>
      <c r="E19" s="5" t="n">
        <v>11479</v>
      </c>
    </row>
    <row r="20">
      <c r="A20" s="4" t="inlineStr">
        <is>
          <t>Deferred Tax (Expense) Benefit</t>
        </is>
      </c>
      <c r="B20" s="5" t="n">
        <v>-41056</v>
      </c>
      <c r="C20" s="5" t="n">
        <v>40298</v>
      </c>
      <c r="D20" s="5" t="n">
        <v>67135</v>
      </c>
      <c r="E20" s="5" t="n">
        <v>-37289</v>
      </c>
    </row>
    <row r="21">
      <c r="A21" s="4" t="inlineStr">
        <is>
          <t>Total Income Tax Benefit (Expense)</t>
        </is>
      </c>
      <c r="B21" s="5" t="n">
        <v>268906</v>
      </c>
      <c r="C21" s="5" t="n">
        <v>75124</v>
      </c>
      <c r="D21" s="5" t="n">
        <v>401822</v>
      </c>
      <c r="E21" s="5" t="n">
        <v>-25810</v>
      </c>
    </row>
    <row r="22">
      <c r="A22" s="4" t="inlineStr">
        <is>
          <t>NET INCOME (LOSS)</t>
        </is>
      </c>
      <c r="B22" s="6" t="n">
        <v>2207933</v>
      </c>
      <c r="C22" s="6" t="n">
        <v>-265080</v>
      </c>
      <c r="D22" s="6" t="n">
        <v>3336777</v>
      </c>
      <c r="E22" s="6" t="n">
        <v>1081693</v>
      </c>
    </row>
    <row r="23">
      <c r="A23" s="3" t="inlineStr">
        <is>
          <t>NET INCOME (LOSS) PER SHARE:</t>
        </is>
      </c>
    </row>
    <row r="24">
      <c r="A24" s="4" t="inlineStr">
        <is>
          <t>Basic</t>
        </is>
      </c>
      <c r="B24" s="8" t="n">
        <v>0.2</v>
      </c>
      <c r="C24" s="8" t="n">
        <v>-0.02</v>
      </c>
      <c r="D24" s="8" t="n">
        <v>0.31</v>
      </c>
      <c r="E24" s="8" t="n">
        <v>0.1</v>
      </c>
    </row>
    <row r="25">
      <c r="A25" s="4" t="inlineStr">
        <is>
          <t>Diluted</t>
        </is>
      </c>
      <c r="B25" s="8" t="n">
        <v>0.2</v>
      </c>
      <c r="C25" s="8" t="n">
        <v>-0.02</v>
      </c>
      <c r="D25" s="8" t="n">
        <v>0.3</v>
      </c>
      <c r="E25" s="8" t="n">
        <v>0.1</v>
      </c>
    </row>
    <row r="26">
      <c r="A26" s="3" t="inlineStr">
        <is>
          <t>WEIGHTED AVERAGE SHARES:</t>
        </is>
      </c>
    </row>
    <row r="27">
      <c r="A27" s="4" t="inlineStr">
        <is>
          <t>Basic</t>
        </is>
      </c>
      <c r="B27" s="5" t="n">
        <v>10772315</v>
      </c>
      <c r="C27" s="5" t="n">
        <v>10721881</v>
      </c>
      <c r="D27" s="5" t="n">
        <v>10763652</v>
      </c>
      <c r="E27" s="5" t="n">
        <v>10721881</v>
      </c>
    </row>
    <row r="28">
      <c r="A28" s="4" t="inlineStr">
        <is>
          <t>Diluted</t>
        </is>
      </c>
      <c r="B28" s="5" t="n">
        <v>11191315</v>
      </c>
      <c r="C28" s="5" t="n">
        <v>11276881</v>
      </c>
      <c r="D28" s="5" t="n">
        <v>11182652</v>
      </c>
      <c r="E28" s="5" t="n">
        <v>11276881</v>
      </c>
    </row>
    <row r="29">
      <c r="A29" s="4" t="inlineStr">
        <is>
          <t>NET INCOME (LOSS)</t>
        </is>
      </c>
      <c r="B29" s="6" t="n">
        <v>2207933</v>
      </c>
      <c r="C29" s="6" t="n">
        <v>-265080</v>
      </c>
      <c r="D29" s="6" t="n">
        <v>3336777</v>
      </c>
      <c r="E29" s="6" t="n">
        <v>1081693</v>
      </c>
    </row>
    <row r="30">
      <c r="A30" s="4" t="inlineStr">
        <is>
          <t>Other Comprehensive Income</t>
        </is>
      </c>
      <c r="E30" s="4" t="inlineStr">
        <is>
          <t xml:space="preserve"> </t>
        </is>
      </c>
    </row>
    <row r="31">
      <c r="A31" s="4" t="inlineStr">
        <is>
          <t>Foreign Currency Translation Adjustment</t>
        </is>
      </c>
      <c r="B31" s="5" t="n">
        <v>298712</v>
      </c>
      <c r="C31" s="5" t="n">
        <v>-553985</v>
      </c>
      <c r="D31" s="5" t="n">
        <v>1224325</v>
      </c>
      <c r="E31" s="5" t="n">
        <v>-469234</v>
      </c>
    </row>
    <row r="32">
      <c r="A32" s="4" t="inlineStr">
        <is>
          <t>COMPREHENSIVE INCOME (LOSS)</t>
        </is>
      </c>
      <c r="B32" s="6" t="n">
        <v>2506645</v>
      </c>
      <c r="C32" s="6" t="n">
        <v>-819065</v>
      </c>
      <c r="D32" s="6" t="n">
        <v>4561101</v>
      </c>
      <c r="E32" s="6" t="n">
        <v>6124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 Schedule of Earnings Per Share Basic and Diluted (Details) - USD ($)</t>
        </is>
      </c>
      <c r="B1" s="2" t="inlineStr">
        <is>
          <t>3 Months Ended</t>
        </is>
      </c>
      <c r="F1" s="2" t="inlineStr">
        <is>
          <t>6 Months Ended</t>
        </is>
      </c>
    </row>
    <row r="2">
      <c r="B2" s="2" t="inlineStr">
        <is>
          <t>Apr. 30, 2021</t>
        </is>
      </c>
      <c r="C2" s="2" t="inlineStr">
        <is>
          <t>Jan. 31, 2021</t>
        </is>
      </c>
      <c r="D2" s="2" t="inlineStr">
        <is>
          <t>Apr. 30, 2020</t>
        </is>
      </c>
      <c r="E2" s="2" t="inlineStr">
        <is>
          <t>Jan. 31, 2020</t>
        </is>
      </c>
      <c r="F2" s="2" t="inlineStr">
        <is>
          <t>Apr. 30, 2021</t>
        </is>
      </c>
      <c r="G2" s="2" t="inlineStr">
        <is>
          <t>Apr. 30, 2020</t>
        </is>
      </c>
    </row>
    <row r="3">
      <c r="A3" s="3" t="inlineStr">
        <is>
          <t>NET INCOME (LOSS) PER SHARE:</t>
        </is>
      </c>
    </row>
    <row r="4">
      <c r="A4" s="4" t="inlineStr">
        <is>
          <t>Net Income (Loss)</t>
        </is>
      </c>
      <c r="B4" s="6" t="n">
        <v>2207933</v>
      </c>
      <c r="C4" s="6" t="n">
        <v>1128844</v>
      </c>
      <c r="D4" s="6" t="n">
        <v>-265080</v>
      </c>
      <c r="E4" s="6" t="n">
        <v>1346773</v>
      </c>
      <c r="F4" s="6" t="n">
        <v>3336777</v>
      </c>
      <c r="G4" s="6" t="n">
        <v>1081693</v>
      </c>
    </row>
    <row r="5">
      <c r="A5" s="4" t="inlineStr">
        <is>
          <t>Denominator: Basic weighted average common shares outstanding</t>
        </is>
      </c>
      <c r="B5" s="5" t="n">
        <v>10772315</v>
      </c>
      <c r="D5" s="5" t="n">
        <v>10721881</v>
      </c>
      <c r="F5" s="5" t="n">
        <v>10763652</v>
      </c>
      <c r="G5" s="5" t="n">
        <v>10721881</v>
      </c>
    </row>
    <row r="6">
      <c r="A6" s="4" t="inlineStr">
        <is>
          <t>Denominator: Options issued</t>
        </is>
      </c>
      <c r="B6" s="5" t="n">
        <v>419000</v>
      </c>
      <c r="D6" s="5" t="n">
        <v>555000</v>
      </c>
      <c r="F6" s="5" t="n">
        <v>419000</v>
      </c>
      <c r="G6" s="5" t="n">
        <v>555000</v>
      </c>
    </row>
    <row r="7">
      <c r="A7" s="4" t="inlineStr">
        <is>
          <t>Denominator: Diluted outstanding shares</t>
        </is>
      </c>
      <c r="B7" s="5" t="n">
        <v>11191315</v>
      </c>
      <c r="D7" s="5" t="n">
        <v>11276881</v>
      </c>
      <c r="F7" s="5" t="n">
        <v>11182652</v>
      </c>
      <c r="G7" s="5" t="n">
        <v>11276881</v>
      </c>
    </row>
    <row r="8">
      <c r="A8" s="4" t="inlineStr">
        <is>
          <t>Net income per share, Basic</t>
        </is>
      </c>
      <c r="B8" s="8" t="n">
        <v>0.2</v>
      </c>
      <c r="D8" s="8" t="n">
        <v>-0.02</v>
      </c>
      <c r="F8" s="8" t="n">
        <v>0.31</v>
      </c>
      <c r="G8" s="8" t="n">
        <v>0.1</v>
      </c>
    </row>
    <row r="9">
      <c r="A9" s="4" t="inlineStr">
        <is>
          <t>Net income per share, Diluted</t>
        </is>
      </c>
      <c r="B9" s="8" t="n">
        <v>0.2</v>
      </c>
      <c r="D9" s="8" t="n">
        <v>-0.02</v>
      </c>
      <c r="F9" s="8" t="n">
        <v>0.3</v>
      </c>
      <c r="G9" s="8" t="n">
        <v>0.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egment Analysis (Details Narrative)</t>
        </is>
      </c>
      <c r="B1" s="2" t="inlineStr">
        <is>
          <t>6 Months Ended</t>
        </is>
      </c>
    </row>
    <row r="2">
      <c r="B2" s="2" t="inlineStr">
        <is>
          <t>Apr. 30, 2021Integ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Analysis - Schedule of Segment Reporting Information (Details) - USD ($)</t>
        </is>
      </c>
      <c r="B1" s="2" t="inlineStr">
        <is>
          <t>3 Months Ended</t>
        </is>
      </c>
      <c r="F1" s="2" t="inlineStr">
        <is>
          <t>6 Months Ended</t>
        </is>
      </c>
    </row>
    <row r="2">
      <c r="B2" s="2" t="inlineStr">
        <is>
          <t>Apr. 30, 2021</t>
        </is>
      </c>
      <c r="C2" s="2" t="inlineStr">
        <is>
          <t>Jan. 31, 2021</t>
        </is>
      </c>
      <c r="D2" s="2" t="inlineStr">
        <is>
          <t>Apr. 30, 2020</t>
        </is>
      </c>
      <c r="E2" s="2" t="inlineStr">
        <is>
          <t>Jan. 31, 2020</t>
        </is>
      </c>
      <c r="F2" s="2" t="inlineStr">
        <is>
          <t>Apr. 30, 2021</t>
        </is>
      </c>
      <c r="G2" s="2" t="inlineStr">
        <is>
          <t>Apr. 30, 2020</t>
        </is>
      </c>
      <c r="H2" s="2" t="inlineStr">
        <is>
          <t>Oct. 31, 2020</t>
        </is>
      </c>
    </row>
    <row r="3">
      <c r="A3" s="4" t="inlineStr">
        <is>
          <t>Revenues from External Customers</t>
        </is>
      </c>
      <c r="B3" s="6" t="n">
        <v>5373076</v>
      </c>
      <c r="D3" s="6" t="n">
        <v>3289218</v>
      </c>
      <c r="F3" s="6" t="n">
        <v>10423535</v>
      </c>
      <c r="G3" s="6" t="n">
        <v>9970197</v>
      </c>
    </row>
    <row r="4">
      <c r="A4" s="4" t="inlineStr">
        <is>
          <t>Cost of Revenues</t>
        </is>
      </c>
      <c r="B4" s="5" t="n">
        <v>1623472</v>
      </c>
      <c r="D4" s="5" t="n">
        <v>1363804</v>
      </c>
      <c r="F4" s="5" t="n">
        <v>3359009</v>
      </c>
      <c r="G4" s="5" t="n">
        <v>3770343</v>
      </c>
    </row>
    <row r="5">
      <c r="A5" s="4" t="inlineStr">
        <is>
          <t>Gross Profit</t>
        </is>
      </c>
      <c r="B5" s="5" t="n">
        <v>3749604</v>
      </c>
      <c r="D5" s="5" t="n">
        <v>1925414</v>
      </c>
      <c r="F5" s="5" t="n">
        <v>7064526</v>
      </c>
      <c r="G5" s="5" t="n">
        <v>6199854</v>
      </c>
    </row>
    <row r="6">
      <c r="A6" s="4" t="inlineStr">
        <is>
          <t>Research &amp; Development</t>
        </is>
      </c>
      <c r="B6" s="5" t="n">
        <v>645281</v>
      </c>
      <c r="D6" s="5" t="n">
        <v>713641</v>
      </c>
      <c r="F6" s="5" t="n">
        <v>1228420</v>
      </c>
      <c r="G6" s="5" t="n">
        <v>1641906</v>
      </c>
    </row>
    <row r="7">
      <c r="A7" s="4" t="inlineStr">
        <is>
          <t>Selling, General &amp; Administrative</t>
        </is>
      </c>
      <c r="B7" s="5" t="n">
        <v>1780001</v>
      </c>
      <c r="D7" s="5" t="n">
        <v>1533210</v>
      </c>
      <c r="F7" s="5" t="n">
        <v>3593367</v>
      </c>
      <c r="G7" s="5" t="n">
        <v>3424888</v>
      </c>
    </row>
    <row r="8">
      <c r="A8" s="4" t="inlineStr">
        <is>
          <t>Total Operating Expenses</t>
        </is>
      </c>
      <c r="B8" s="5" t="n">
        <v>2425282</v>
      </c>
      <c r="D8" s="5" t="n">
        <v>2246851</v>
      </c>
      <c r="F8" s="5" t="n">
        <v>4821787</v>
      </c>
      <c r="G8" s="5" t="n">
        <v>5066794</v>
      </c>
    </row>
    <row r="9">
      <c r="A9" s="4" t="inlineStr">
        <is>
          <t>Income (Loss) from Operations</t>
        </is>
      </c>
      <c r="B9" s="5" t="n">
        <v>1324322</v>
      </c>
      <c r="D9" s="5" t="n">
        <v>-321437</v>
      </c>
      <c r="F9" s="5" t="n">
        <v>2242739</v>
      </c>
      <c r="G9" s="5" t="n">
        <v>1133060</v>
      </c>
    </row>
    <row r="10">
      <c r="A10" s="4" t="inlineStr">
        <is>
          <t>Other Income</t>
        </is>
      </c>
      <c r="B10" s="5" t="n">
        <v>69445</v>
      </c>
      <c r="D10" s="5" t="n">
        <v>-311</v>
      </c>
      <c r="F10" s="5" t="n">
        <v>71499</v>
      </c>
      <c r="G10" s="5" t="n">
        <v>12513</v>
      </c>
    </row>
    <row r="11">
      <c r="A11" s="4" t="inlineStr">
        <is>
          <t>Funding from Paycheck Protection Program</t>
        </is>
      </c>
      <c r="B11" s="5" t="n">
        <v>558901</v>
      </c>
      <c r="D11" s="4" t="inlineStr">
        <is>
          <t xml:space="preserve"> </t>
        </is>
      </c>
      <c r="F11" s="5" t="n">
        <v>648872</v>
      </c>
      <c r="G11" s="4" t="inlineStr">
        <is>
          <t xml:space="preserve"> </t>
        </is>
      </c>
    </row>
    <row r="12">
      <c r="A12" s="4" t="inlineStr">
        <is>
          <t>Interest Expense</t>
        </is>
      </c>
      <c r="B12" s="5" t="n">
        <v>-13641</v>
      </c>
      <c r="D12" s="5" t="n">
        <v>-18456</v>
      </c>
      <c r="F12" s="5" t="n">
        <v>-28155</v>
      </c>
      <c r="G12" s="5" t="n">
        <v>-38070</v>
      </c>
    </row>
    <row r="13">
      <c r="A13" s="4" t="inlineStr">
        <is>
          <t>Total Other Income (Expense)</t>
        </is>
      </c>
      <c r="B13" s="5" t="n">
        <v>614705</v>
      </c>
      <c r="D13" s="5" t="n">
        <v>-18767</v>
      </c>
      <c r="F13" s="5" t="n">
        <v>692216</v>
      </c>
      <c r="G13" s="5" t="n">
        <v>-25557</v>
      </c>
    </row>
    <row r="14">
      <c r="A14" s="4" t="inlineStr">
        <is>
          <t>Net Income (Loss) before Income Taxes</t>
        </is>
      </c>
      <c r="B14" s="5" t="n">
        <v>1939027</v>
      </c>
      <c r="D14" s="5" t="n">
        <v>-340204</v>
      </c>
      <c r="F14" s="5" t="n">
        <v>2934955</v>
      </c>
      <c r="G14" s="5" t="n">
        <v>1107503</v>
      </c>
    </row>
    <row r="15">
      <c r="A15" s="4" t="inlineStr">
        <is>
          <t>Current Tax Benefit</t>
        </is>
      </c>
      <c r="B15" s="5" t="n">
        <v>309962</v>
      </c>
      <c r="D15" s="5" t="n">
        <v>34826</v>
      </c>
      <c r="F15" s="5" t="n">
        <v>334687</v>
      </c>
      <c r="G15" s="5" t="n">
        <v>11479</v>
      </c>
    </row>
    <row r="16">
      <c r="A16" s="4" t="inlineStr">
        <is>
          <t>Deferred Tax (Expense) Benefit</t>
        </is>
      </c>
      <c r="B16" s="5" t="n">
        <v>-41056</v>
      </c>
      <c r="D16" s="5" t="n">
        <v>40298</v>
      </c>
      <c r="F16" s="5" t="n">
        <v>67135</v>
      </c>
      <c r="G16" s="5" t="n">
        <v>-37289</v>
      </c>
    </row>
    <row r="17">
      <c r="A17" s="4" t="inlineStr">
        <is>
          <t>Total Income Tax (Expense) Benefit</t>
        </is>
      </c>
      <c r="B17" s="5" t="n">
        <v>268906</v>
      </c>
      <c r="D17" s="5" t="n">
        <v>75124</v>
      </c>
      <c r="F17" s="5" t="n">
        <v>401822</v>
      </c>
      <c r="G17" s="5" t="n">
        <v>-25810</v>
      </c>
    </row>
    <row r="18">
      <c r="A18" s="4" t="inlineStr">
        <is>
          <t>Net Income (Loss)</t>
        </is>
      </c>
      <c r="B18" s="5" t="n">
        <v>2207933</v>
      </c>
      <c r="C18" s="6" t="n">
        <v>1128844</v>
      </c>
      <c r="D18" s="5" t="n">
        <v>-265080</v>
      </c>
      <c r="E18" s="6" t="n">
        <v>1346773</v>
      </c>
      <c r="F18" s="5" t="n">
        <v>3336777</v>
      </c>
      <c r="G18" s="5" t="n">
        <v>1081693</v>
      </c>
    </row>
    <row r="19">
      <c r="A19" s="4" t="inlineStr">
        <is>
          <t>Total Assets</t>
        </is>
      </c>
      <c r="B19" s="5" t="n">
        <v>42720966</v>
      </c>
      <c r="D19" s="5" t="n">
        <v>36538667</v>
      </c>
      <c r="F19" s="5" t="n">
        <v>42720966</v>
      </c>
      <c r="G19" s="5" t="n">
        <v>36538667</v>
      </c>
      <c r="H19" s="6" t="n">
        <v>38039151</v>
      </c>
    </row>
    <row r="20">
      <c r="A20" s="4" t="inlineStr">
        <is>
          <t>Total Liabilities</t>
        </is>
      </c>
      <c r="B20" s="5" t="n">
        <v>3453992</v>
      </c>
      <c r="D20" s="5" t="n">
        <v>5210136</v>
      </c>
      <c r="F20" s="5" t="n">
        <v>3453992</v>
      </c>
      <c r="G20" s="5" t="n">
        <v>5210136</v>
      </c>
      <c r="H20" s="6" t="n">
        <v>3642883</v>
      </c>
    </row>
    <row r="21">
      <c r="A21" s="4" t="inlineStr">
        <is>
          <t>Revenues from Intercompany Sales - eliminated from sales above</t>
        </is>
      </c>
      <c r="B21" s="5" t="n">
        <v>1269854</v>
      </c>
      <c r="D21" s="5" t="n">
        <v>957345</v>
      </c>
      <c r="F21" s="5" t="n">
        <v>2364684</v>
      </c>
      <c r="G21" s="5" t="n">
        <v>2035696</v>
      </c>
    </row>
    <row r="22">
      <c r="A22" s="4" t="inlineStr">
        <is>
          <t>Depreciation and Amortization</t>
        </is>
      </c>
      <c r="B22" s="5" t="n">
        <v>233681</v>
      </c>
      <c r="D22" s="5" t="n">
        <v>101456</v>
      </c>
      <c r="F22" s="5" t="n">
        <v>599864</v>
      </c>
      <c r="G22" s="5" t="n">
        <v>333420</v>
      </c>
    </row>
    <row r="23">
      <c r="A23" s="4" t="inlineStr">
        <is>
          <t>(Sales) Purchases of Long-lived Assets</t>
        </is>
      </c>
      <c r="B23" s="5" t="n">
        <v>190045</v>
      </c>
      <c r="D23" s="5" t="n">
        <v>-152761</v>
      </c>
      <c r="F23" s="5" t="n">
        <v>599189</v>
      </c>
      <c r="G23" s="5" t="n">
        <v>490398</v>
      </c>
    </row>
    <row r="24">
      <c r="A24" s="4" t="inlineStr">
        <is>
          <t>Marine Technology Business (Products) [Member]</t>
        </is>
      </c>
    </row>
    <row r="25">
      <c r="A25" s="4" t="inlineStr">
        <is>
          <t>Revenues from External Customers</t>
        </is>
      </c>
      <c r="B25" s="5" t="n">
        <v>4184409</v>
      </c>
      <c r="D25" s="5" t="n">
        <v>1691199</v>
      </c>
      <c r="F25" s="5" t="n">
        <v>7932688</v>
      </c>
      <c r="G25" s="5" t="n">
        <v>5324011</v>
      </c>
    </row>
    <row r="26">
      <c r="A26" s="4" t="inlineStr">
        <is>
          <t>Cost of Revenues</t>
        </is>
      </c>
      <c r="B26" s="5" t="n">
        <v>1022701</v>
      </c>
      <c r="D26" s="5" t="n">
        <v>406853</v>
      </c>
      <c r="F26" s="5" t="n">
        <v>1916976</v>
      </c>
      <c r="G26" s="5" t="n">
        <v>1062530</v>
      </c>
    </row>
    <row r="27">
      <c r="A27" s="4" t="inlineStr">
        <is>
          <t>Gross Profit</t>
        </is>
      </c>
      <c r="B27" s="5" t="n">
        <v>3161708</v>
      </c>
      <c r="D27" s="5" t="n">
        <v>1284346</v>
      </c>
      <c r="F27" s="5" t="n">
        <v>6015712</v>
      </c>
      <c r="G27" s="5" t="n">
        <v>4261481</v>
      </c>
    </row>
    <row r="28">
      <c r="A28" s="4" t="inlineStr">
        <is>
          <t>Research &amp; Development</t>
        </is>
      </c>
      <c r="B28" s="5" t="n">
        <v>538878</v>
      </c>
      <c r="D28" s="5" t="n">
        <v>442696</v>
      </c>
      <c r="F28" s="5" t="n">
        <v>980622</v>
      </c>
      <c r="G28" s="5" t="n">
        <v>999425</v>
      </c>
    </row>
    <row r="29">
      <c r="A29" s="4" t="inlineStr">
        <is>
          <t>Selling, General &amp; Administrative</t>
        </is>
      </c>
      <c r="B29" s="5" t="n">
        <v>800622</v>
      </c>
      <c r="D29" s="5" t="n">
        <v>692177</v>
      </c>
      <c r="F29" s="5" t="n">
        <v>1534447</v>
      </c>
      <c r="G29" s="5" t="n">
        <v>1560175</v>
      </c>
    </row>
    <row r="30">
      <c r="A30" s="4" t="inlineStr">
        <is>
          <t>Total Operating Expenses</t>
        </is>
      </c>
      <c r="B30" s="5" t="n">
        <v>1339500</v>
      </c>
      <c r="D30" s="5" t="n">
        <v>1134873</v>
      </c>
      <c r="F30" s="5" t="n">
        <v>2515069</v>
      </c>
      <c r="G30" s="5" t="n">
        <v>2559600</v>
      </c>
    </row>
    <row r="31">
      <c r="A31" s="4" t="inlineStr">
        <is>
          <t>Income (Loss) from Operations</t>
        </is>
      </c>
      <c r="B31" s="5" t="n">
        <v>1822208</v>
      </c>
      <c r="D31" s="5" t="n">
        <v>149473</v>
      </c>
      <c r="F31" s="5" t="n">
        <v>3500643</v>
      </c>
      <c r="G31" s="5" t="n">
        <v>1701881</v>
      </c>
    </row>
    <row r="32">
      <c r="A32" s="4" t="inlineStr">
        <is>
          <t>Other Income</t>
        </is>
      </c>
      <c r="B32" s="5" t="n">
        <v>68583</v>
      </c>
      <c r="D32" s="5" t="n">
        <v>-327</v>
      </c>
      <c r="F32" s="5" t="n">
        <v>70619</v>
      </c>
      <c r="G32" s="5" t="n">
        <v>12497</v>
      </c>
    </row>
    <row r="33">
      <c r="A33" s="4" t="inlineStr">
        <is>
          <t>Funding from Paycheck Protection Program</t>
        </is>
      </c>
      <c r="B33" s="5" t="n">
        <v>122327</v>
      </c>
      <c r="F33" s="5" t="n">
        <v>122327</v>
      </c>
    </row>
    <row r="34">
      <c r="A34" s="4" t="inlineStr">
        <is>
          <t>Interest Expense</t>
        </is>
      </c>
      <c r="B34" s="5" t="n">
        <v>-3518</v>
      </c>
      <c r="D34" s="5" t="n">
        <v>-2395</v>
      </c>
      <c r="F34" s="5" t="n">
        <v>-5771</v>
      </c>
      <c r="G34" s="5" t="n">
        <v>-5627</v>
      </c>
    </row>
    <row r="35">
      <c r="A35" s="4" t="inlineStr">
        <is>
          <t>Total Other Income (Expense)</t>
        </is>
      </c>
      <c r="B35" s="5" t="n">
        <v>187392</v>
      </c>
      <c r="D35" s="5" t="n">
        <v>-2722</v>
      </c>
      <c r="F35" s="5" t="n">
        <v>187175</v>
      </c>
      <c r="G35" s="5" t="n">
        <v>6870</v>
      </c>
    </row>
    <row r="36">
      <c r="A36" s="4" t="inlineStr">
        <is>
          <t>Net Income (Loss) before Income Taxes</t>
        </is>
      </c>
      <c r="B36" s="5" t="n">
        <v>2009600</v>
      </c>
      <c r="D36" s="5" t="n">
        <v>146751</v>
      </c>
      <c r="F36" s="5" t="n">
        <v>3687818</v>
      </c>
      <c r="G36" s="5" t="n">
        <v>1708751</v>
      </c>
    </row>
    <row r="37">
      <c r="A37" s="4" t="inlineStr">
        <is>
          <t>Current Tax Benefit</t>
        </is>
      </c>
      <c r="B37" s="5" t="n">
        <v>72292</v>
      </c>
      <c r="D37" s="5" t="n">
        <v>-6397</v>
      </c>
      <c r="F37" s="5" t="n">
        <v>84945</v>
      </c>
      <c r="G37" s="5" t="n">
        <v>19436</v>
      </c>
    </row>
    <row r="38">
      <c r="A38" s="4" t="inlineStr">
        <is>
          <t>Deferred Tax (Expense) Benefit</t>
        </is>
      </c>
      <c r="B38" s="5" t="n">
        <v>-102585</v>
      </c>
      <c r="D38" s="5" t="n">
        <v>-1354</v>
      </c>
      <c r="F38" s="5" t="n">
        <v>-113740</v>
      </c>
      <c r="G38" s="5" t="n">
        <v>-79493</v>
      </c>
    </row>
    <row r="39">
      <c r="A39" s="4" t="inlineStr">
        <is>
          <t>Total Income Tax (Expense) Benefit</t>
        </is>
      </c>
      <c r="B39" s="5" t="n">
        <v>-30293</v>
      </c>
      <c r="D39" s="5" t="n">
        <v>-7751</v>
      </c>
      <c r="F39" s="5" t="n">
        <v>-28795</v>
      </c>
      <c r="G39" s="5" t="n">
        <v>-60057</v>
      </c>
    </row>
    <row r="40">
      <c r="A40" s="4" t="inlineStr">
        <is>
          <t>Net Income (Loss)</t>
        </is>
      </c>
      <c r="B40" s="5" t="n">
        <v>1979307</v>
      </c>
      <c r="D40" s="5" t="n">
        <v>139000</v>
      </c>
      <c r="F40" s="5" t="n">
        <v>3659023</v>
      </c>
      <c r="G40" s="5" t="n">
        <v>1648694</v>
      </c>
    </row>
    <row r="41">
      <c r="A41" s="4" t="inlineStr">
        <is>
          <t>Total Assets</t>
        </is>
      </c>
      <c r="B41" s="5" t="n">
        <v>27086894</v>
      </c>
      <c r="D41" s="5" t="n">
        <v>21256131</v>
      </c>
      <c r="F41" s="5" t="n">
        <v>27086894</v>
      </c>
      <c r="G41" s="5" t="n">
        <v>21256131</v>
      </c>
    </row>
    <row r="42">
      <c r="A42" s="4" t="inlineStr">
        <is>
          <t>Total Liabilities</t>
        </is>
      </c>
      <c r="B42" s="5" t="n">
        <v>1839295</v>
      </c>
      <c r="D42" s="5" t="n">
        <v>2907719</v>
      </c>
      <c r="F42" s="5" t="n">
        <v>1839295</v>
      </c>
      <c r="G42" s="5" t="n">
        <v>2907719</v>
      </c>
    </row>
    <row r="43">
      <c r="A43" s="4" t="inlineStr">
        <is>
          <t>Revenues from Intercompany Sales - eliminated from sales above</t>
        </is>
      </c>
      <c r="B43" s="5" t="n">
        <v>504411</v>
      </c>
      <c r="D43" s="5" t="n">
        <v>277658</v>
      </c>
      <c r="F43" s="5" t="n">
        <v>875040</v>
      </c>
      <c r="G43" s="5" t="n">
        <v>580480</v>
      </c>
    </row>
    <row r="44">
      <c r="A44" s="4" t="inlineStr">
        <is>
          <t>Depreciation and Amortization</t>
        </is>
      </c>
      <c r="B44" s="5" t="n">
        <v>200536</v>
      </c>
      <c r="D44" s="5" t="n">
        <v>94599</v>
      </c>
      <c r="F44" s="5" t="n">
        <v>512658</v>
      </c>
      <c r="G44" s="5" t="n">
        <v>277592</v>
      </c>
    </row>
    <row r="45">
      <c r="A45" s="4" t="inlineStr">
        <is>
          <t>(Sales) Purchases of Long-lived Assets</t>
        </is>
      </c>
      <c r="B45" s="5" t="n">
        <v>144232</v>
      </c>
      <c r="D45" s="5" t="n">
        <v>-158874</v>
      </c>
      <c r="F45" s="5" t="n">
        <v>544207</v>
      </c>
      <c r="G45" s="5" t="n">
        <v>440727</v>
      </c>
    </row>
    <row r="46">
      <c r="A46" s="4" t="inlineStr">
        <is>
          <t>Marine Engineering Business (Services) [Member]</t>
        </is>
      </c>
    </row>
    <row r="47">
      <c r="A47" s="4" t="inlineStr">
        <is>
          <t>Revenues from External Customers</t>
        </is>
      </c>
      <c r="B47" s="5" t="n">
        <v>1188667</v>
      </c>
      <c r="D47" s="5" t="n">
        <v>1598019</v>
      </c>
      <c r="F47" s="5" t="n">
        <v>2490847</v>
      </c>
      <c r="G47" s="5" t="n">
        <v>4646186</v>
      </c>
    </row>
    <row r="48">
      <c r="A48" s="4" t="inlineStr">
        <is>
          <t>Cost of Revenues</t>
        </is>
      </c>
      <c r="B48" s="5" t="n">
        <v>600771</v>
      </c>
      <c r="D48" s="5" t="n">
        <v>956951</v>
      </c>
      <c r="F48" s="5" t="n">
        <v>1442033</v>
      </c>
      <c r="G48" s="5" t="n">
        <v>2707813</v>
      </c>
    </row>
    <row r="49">
      <c r="A49" s="4" t="inlineStr">
        <is>
          <t>Gross Profit</t>
        </is>
      </c>
      <c r="B49" s="5" t="n">
        <v>587896</v>
      </c>
      <c r="D49" s="5" t="n">
        <v>641068</v>
      </c>
      <c r="F49" s="5" t="n">
        <v>1048814</v>
      </c>
      <c r="G49" s="5" t="n">
        <v>1938373</v>
      </c>
    </row>
    <row r="50">
      <c r="A50" s="4" t="inlineStr">
        <is>
          <t>Research &amp; Development</t>
        </is>
      </c>
      <c r="B50" s="5" t="n">
        <v>106403</v>
      </c>
      <c r="D50" s="5" t="n">
        <v>270945</v>
      </c>
      <c r="F50" s="5" t="n">
        <v>247798</v>
      </c>
      <c r="G50" s="5" t="n">
        <v>477383</v>
      </c>
    </row>
    <row r="51">
      <c r="A51" s="4" t="inlineStr">
        <is>
          <t>Selling, General &amp; Administrative</t>
        </is>
      </c>
      <c r="B51" s="5" t="n">
        <v>552067</v>
      </c>
      <c r="D51" s="5" t="n">
        <v>527039</v>
      </c>
      <c r="F51" s="5" t="n">
        <v>1119626</v>
      </c>
      <c r="G51" s="5" t="n">
        <v>1163335</v>
      </c>
    </row>
    <row r="52">
      <c r="A52" s="4" t="inlineStr">
        <is>
          <t>Total Operating Expenses</t>
        </is>
      </c>
      <c r="B52" s="5" t="n">
        <v>658470</v>
      </c>
      <c r="D52" s="5" t="n">
        <v>797984</v>
      </c>
      <c r="F52" s="5" t="n">
        <v>1367424</v>
      </c>
      <c r="G52" s="5" t="n">
        <v>1640718</v>
      </c>
    </row>
    <row r="53">
      <c r="A53" s="4" t="inlineStr">
        <is>
          <t>Income (Loss) from Operations</t>
        </is>
      </c>
      <c r="B53" s="5" t="n">
        <v>-70574</v>
      </c>
      <c r="D53" s="5" t="n">
        <v>-156916</v>
      </c>
      <c r="F53" s="5" t="n">
        <v>-318610</v>
      </c>
      <c r="G53" s="5" t="n">
        <v>297655</v>
      </c>
    </row>
    <row r="54">
      <c r="A54" s="4" t="inlineStr">
        <is>
          <t>Other Income</t>
        </is>
      </c>
      <c r="B54" s="5" t="n">
        <v>16</v>
      </c>
      <c r="D54" s="5" t="n">
        <v>16</v>
      </c>
      <c r="F54" s="5" t="n">
        <v>34</v>
      </c>
      <c r="G54" s="5" t="n">
        <v>16</v>
      </c>
    </row>
    <row r="55">
      <c r="A55" s="4" t="inlineStr">
        <is>
          <t>Funding from Paycheck Protection Program</t>
        </is>
      </c>
      <c r="B55" s="5" t="n">
        <v>436574</v>
      </c>
      <c r="F55" s="5" t="n">
        <v>526545</v>
      </c>
    </row>
    <row r="56">
      <c r="A56" s="4" t="inlineStr">
        <is>
          <t>Interest Expense</t>
        </is>
      </c>
      <c r="B56" s="5" t="n">
        <v>-4544</v>
      </c>
      <c r="D56" s="5" t="n">
        <v>-3959</v>
      </c>
      <c r="F56" s="5" t="n">
        <v>-9695</v>
      </c>
      <c r="G56" s="5" t="n">
        <v>-7641</v>
      </c>
    </row>
    <row r="57">
      <c r="A57" s="4" t="inlineStr">
        <is>
          <t>Total Other Income (Expense)</t>
        </is>
      </c>
      <c r="B57" s="5" t="n">
        <v>432046</v>
      </c>
      <c r="D57" s="5" t="n">
        <v>-3943</v>
      </c>
      <c r="F57" s="5" t="n">
        <v>516884</v>
      </c>
      <c r="G57" s="5" t="n">
        <v>-7625</v>
      </c>
    </row>
    <row r="58">
      <c r="A58" s="4" t="inlineStr">
        <is>
          <t>Net Income (Loss) before Income Taxes</t>
        </is>
      </c>
      <c r="B58" s="5" t="n">
        <v>361472</v>
      </c>
      <c r="D58" s="5" t="n">
        <v>-160859</v>
      </c>
      <c r="F58" s="5" t="n">
        <v>198274</v>
      </c>
      <c r="G58" s="5" t="n">
        <v>290030</v>
      </c>
    </row>
    <row r="59">
      <c r="A59" s="4" t="inlineStr">
        <is>
          <t>Current Tax Benefit</t>
        </is>
      </c>
      <c r="B59" s="5" t="n">
        <v>237670</v>
      </c>
      <c r="D59" s="5" t="n">
        <v>-4045</v>
      </c>
      <c r="F59" s="5" t="n">
        <v>237670</v>
      </c>
      <c r="G59" s="4" t="inlineStr">
        <is>
          <t xml:space="preserve"> </t>
        </is>
      </c>
    </row>
    <row r="60">
      <c r="A60" s="4" t="inlineStr">
        <is>
          <t>Deferred Tax (Expense) Benefit</t>
        </is>
      </c>
      <c r="B60" s="5" t="n">
        <v>112550</v>
      </c>
      <c r="D60" s="5" t="n">
        <v>142793</v>
      </c>
      <c r="F60" s="5" t="n">
        <v>264636</v>
      </c>
      <c r="G60" s="5" t="n">
        <v>130558</v>
      </c>
    </row>
    <row r="61">
      <c r="A61" s="4" t="inlineStr">
        <is>
          <t>Total Income Tax (Expense) Benefit</t>
        </is>
      </c>
      <c r="B61" s="5" t="n">
        <v>350220</v>
      </c>
      <c r="D61" s="5" t="n">
        <v>138748</v>
      </c>
      <c r="F61" s="5" t="n">
        <v>502306</v>
      </c>
      <c r="G61" s="5" t="n">
        <v>130558</v>
      </c>
    </row>
    <row r="62">
      <c r="A62" s="4" t="inlineStr">
        <is>
          <t>Net Income (Loss)</t>
        </is>
      </c>
      <c r="B62" s="5" t="n">
        <v>711692</v>
      </c>
      <c r="D62" s="5" t="n">
        <v>-22111</v>
      </c>
      <c r="F62" s="5" t="n">
        <v>700580</v>
      </c>
      <c r="G62" s="5" t="n">
        <v>420588</v>
      </c>
    </row>
    <row r="63">
      <c r="A63" s="4" t="inlineStr">
        <is>
          <t>Total Assets</t>
        </is>
      </c>
      <c r="B63" s="5" t="n">
        <v>14667654</v>
      </c>
      <c r="D63" s="5" t="n">
        <v>14231702</v>
      </c>
      <c r="F63" s="5" t="n">
        <v>14667654</v>
      </c>
      <c r="G63" s="5" t="n">
        <v>14231702</v>
      </c>
    </row>
    <row r="64">
      <c r="A64" s="4" t="inlineStr">
        <is>
          <t>Total Liabilities</t>
        </is>
      </c>
      <c r="B64" s="5" t="n">
        <v>1027958</v>
      </c>
      <c r="D64" s="5" t="n">
        <v>1380925</v>
      </c>
      <c r="F64" s="5" t="n">
        <v>1027958</v>
      </c>
      <c r="G64" s="5" t="n">
        <v>1380925</v>
      </c>
    </row>
    <row r="65">
      <c r="A65" s="4" t="inlineStr">
        <is>
          <t>Revenues from Intercompany Sales - eliminated from sales above</t>
        </is>
      </c>
      <c r="B65" s="5" t="n">
        <v>90443</v>
      </c>
      <c r="D65" s="5" t="n">
        <v>4687</v>
      </c>
      <c r="F65" s="5" t="n">
        <v>139644</v>
      </c>
      <c r="G65" s="5" t="n">
        <v>105216</v>
      </c>
    </row>
    <row r="66">
      <c r="A66" s="4" t="inlineStr">
        <is>
          <t>Depreciation and Amortization</t>
        </is>
      </c>
      <c r="B66" s="5" t="n">
        <v>26436</v>
      </c>
      <c r="D66" s="5" t="n">
        <v>2745</v>
      </c>
      <c r="F66" s="5" t="n">
        <v>74081</v>
      </c>
      <c r="G66" s="5" t="n">
        <v>46425</v>
      </c>
    </row>
    <row r="67">
      <c r="A67" s="4" t="inlineStr">
        <is>
          <t>(Sales) Purchases of Long-lived Assets</t>
        </is>
      </c>
      <c r="B67" s="5" t="n">
        <v>1371</v>
      </c>
      <c r="D67" s="5" t="n">
        <v>-8441</v>
      </c>
      <c r="F67" s="5" t="n">
        <v>5548</v>
      </c>
      <c r="G67" s="5" t="n">
        <v>1152</v>
      </c>
    </row>
    <row r="68">
      <c r="A68" s="4" t="inlineStr">
        <is>
          <t>Overhead [Member]</t>
        </is>
      </c>
    </row>
    <row r="69">
      <c r="A69" s="4" t="inlineStr">
        <is>
          <t>Revenues from External Customers</t>
        </is>
      </c>
      <c r="B69" s="4" t="inlineStr">
        <is>
          <t xml:space="preserve"> </t>
        </is>
      </c>
      <c r="D69" s="4" t="inlineStr">
        <is>
          <t xml:space="preserve"> </t>
        </is>
      </c>
      <c r="F69" s="4" t="inlineStr">
        <is>
          <t xml:space="preserve"> </t>
        </is>
      </c>
      <c r="G69" s="4" t="inlineStr">
        <is>
          <t xml:space="preserve"> </t>
        </is>
      </c>
    </row>
    <row r="70">
      <c r="A70" s="4" t="inlineStr">
        <is>
          <t>Cost of Revenues</t>
        </is>
      </c>
      <c r="B70" s="4" t="inlineStr">
        <is>
          <t xml:space="preserve"> </t>
        </is>
      </c>
      <c r="D70" s="4" t="inlineStr">
        <is>
          <t xml:space="preserve"> </t>
        </is>
      </c>
      <c r="F70" s="4" t="inlineStr">
        <is>
          <t xml:space="preserve"> </t>
        </is>
      </c>
      <c r="G70" s="4" t="inlineStr">
        <is>
          <t xml:space="preserve"> </t>
        </is>
      </c>
    </row>
    <row r="71">
      <c r="A71" s="4" t="inlineStr">
        <is>
          <t>Gross Profit</t>
        </is>
      </c>
      <c r="B71" s="4" t="inlineStr">
        <is>
          <t xml:space="preserve"> </t>
        </is>
      </c>
      <c r="D71" s="4" t="inlineStr">
        <is>
          <t xml:space="preserve"> </t>
        </is>
      </c>
      <c r="F71" s="4" t="inlineStr">
        <is>
          <t xml:space="preserve"> </t>
        </is>
      </c>
      <c r="G71" s="4" t="inlineStr">
        <is>
          <t xml:space="preserve"> </t>
        </is>
      </c>
    </row>
    <row r="72">
      <c r="A72" s="4" t="inlineStr">
        <is>
          <t>Research &amp; Development</t>
        </is>
      </c>
      <c r="B72" s="4" t="inlineStr">
        <is>
          <t xml:space="preserve"> </t>
        </is>
      </c>
      <c r="D72" s="4" t="inlineStr">
        <is>
          <t xml:space="preserve"> </t>
        </is>
      </c>
      <c r="F72" s="4" t="inlineStr">
        <is>
          <t xml:space="preserve"> </t>
        </is>
      </c>
      <c r="G72" s="5" t="n">
        <v>165098</v>
      </c>
    </row>
    <row r="73">
      <c r="A73" s="4" t="inlineStr">
        <is>
          <t>Selling, General &amp; Administrative</t>
        </is>
      </c>
      <c r="B73" s="5" t="n">
        <v>427312</v>
      </c>
      <c r="D73" s="5" t="n">
        <v>313994</v>
      </c>
      <c r="F73" s="5" t="n">
        <v>939294</v>
      </c>
      <c r="G73" s="5" t="n">
        <v>701378</v>
      </c>
    </row>
    <row r="74">
      <c r="A74" s="4" t="inlineStr">
        <is>
          <t>Total Operating Expenses</t>
        </is>
      </c>
      <c r="B74" s="5" t="n">
        <v>427312</v>
      </c>
      <c r="D74" s="5" t="n">
        <v>313994</v>
      </c>
      <c r="F74" s="5" t="n">
        <v>939294</v>
      </c>
      <c r="G74" s="5" t="n">
        <v>866476</v>
      </c>
    </row>
    <row r="75">
      <c r="A75" s="4" t="inlineStr">
        <is>
          <t>Income (Loss) from Operations</t>
        </is>
      </c>
      <c r="B75" s="5" t="n">
        <v>-427312</v>
      </c>
      <c r="D75" s="5" t="n">
        <v>-313994</v>
      </c>
      <c r="F75" s="5" t="n">
        <v>-939294</v>
      </c>
      <c r="G75" s="5" t="n">
        <v>-866476</v>
      </c>
    </row>
    <row r="76">
      <c r="A76" s="4" t="inlineStr">
        <is>
          <t>Other Income</t>
        </is>
      </c>
      <c r="B76" s="5" t="n">
        <v>846</v>
      </c>
      <c r="D76" s="4" t="inlineStr">
        <is>
          <t xml:space="preserve"> </t>
        </is>
      </c>
      <c r="F76" s="5" t="n">
        <v>846</v>
      </c>
      <c r="G76" s="4" t="inlineStr">
        <is>
          <t xml:space="preserve"> </t>
        </is>
      </c>
    </row>
    <row r="77">
      <c r="A77" s="4" t="inlineStr">
        <is>
          <t>Funding from Paycheck Protection Program</t>
        </is>
      </c>
      <c r="B77" s="4" t="inlineStr">
        <is>
          <t xml:space="preserve"> </t>
        </is>
      </c>
      <c r="F77" s="4" t="inlineStr">
        <is>
          <t xml:space="preserve"> </t>
        </is>
      </c>
    </row>
    <row r="78">
      <c r="A78" s="4" t="inlineStr">
        <is>
          <t>Interest Expense</t>
        </is>
      </c>
      <c r="B78" s="5" t="n">
        <v>-5579</v>
      </c>
      <c r="D78" s="5" t="n">
        <v>-12102</v>
      </c>
      <c r="F78" s="5" t="n">
        <v>-12689</v>
      </c>
      <c r="G78" s="5" t="n">
        <v>-24802</v>
      </c>
    </row>
    <row r="79">
      <c r="A79" s="4" t="inlineStr">
        <is>
          <t>Total Other Income (Expense)</t>
        </is>
      </c>
      <c r="B79" s="5" t="n">
        <v>-4733</v>
      </c>
      <c r="D79" s="5" t="n">
        <v>-12102</v>
      </c>
      <c r="F79" s="5" t="n">
        <v>-11843</v>
      </c>
      <c r="G79" s="5" t="n">
        <v>-24802</v>
      </c>
    </row>
    <row r="80">
      <c r="A80" s="4" t="inlineStr">
        <is>
          <t>Net Income (Loss) before Income Taxes</t>
        </is>
      </c>
      <c r="B80" s="5" t="n">
        <v>-432045</v>
      </c>
      <c r="D80" s="5" t="n">
        <v>-326096</v>
      </c>
      <c r="F80" s="5" t="n">
        <v>-951137</v>
      </c>
      <c r="G80" s="5" t="n">
        <v>-891278</v>
      </c>
    </row>
    <row r="81">
      <c r="A81" s="4" t="inlineStr">
        <is>
          <t>Current Tax Benefit</t>
        </is>
      </c>
      <c r="B81" s="4" t="inlineStr">
        <is>
          <t xml:space="preserve"> </t>
        </is>
      </c>
      <c r="D81" s="5" t="n">
        <v>45268</v>
      </c>
      <c r="F81" s="5" t="n">
        <v>12072</v>
      </c>
      <c r="G81" s="5" t="n">
        <v>-7957</v>
      </c>
    </row>
    <row r="82">
      <c r="A82" s="4" t="inlineStr">
        <is>
          <t>Deferred Tax (Expense) Benefit</t>
        </is>
      </c>
      <c r="B82" s="5" t="n">
        <v>-51021</v>
      </c>
      <c r="D82" s="5" t="n">
        <v>-101141</v>
      </c>
      <c r="F82" s="5" t="n">
        <v>-83761</v>
      </c>
      <c r="G82" s="5" t="n">
        <v>-88354</v>
      </c>
    </row>
    <row r="83">
      <c r="A83" s="4" t="inlineStr">
        <is>
          <t>Total Income Tax (Expense) Benefit</t>
        </is>
      </c>
      <c r="B83" s="5" t="n">
        <v>-51021</v>
      </c>
      <c r="D83" s="5" t="n">
        <v>-55873</v>
      </c>
      <c r="F83" s="5" t="n">
        <v>-71689</v>
      </c>
      <c r="G83" s="5" t="n">
        <v>-96311</v>
      </c>
    </row>
    <row r="84">
      <c r="A84" s="4" t="inlineStr">
        <is>
          <t>Net Income (Loss)</t>
        </is>
      </c>
      <c r="B84" s="5" t="n">
        <v>-483066</v>
      </c>
      <c r="D84" s="5" t="n">
        <v>-381969</v>
      </c>
      <c r="F84" s="5" t="n">
        <v>-1022826</v>
      </c>
      <c r="G84" s="5" t="n">
        <v>-987589</v>
      </c>
    </row>
    <row r="85">
      <c r="A85" s="4" t="inlineStr">
        <is>
          <t>Total Assets</t>
        </is>
      </c>
      <c r="B85" s="5" t="n">
        <v>966418</v>
      </c>
      <c r="D85" s="5" t="n">
        <v>1050834</v>
      </c>
      <c r="F85" s="5" t="n">
        <v>966418</v>
      </c>
      <c r="G85" s="5" t="n">
        <v>1050834</v>
      </c>
    </row>
    <row r="86">
      <c r="A86" s="4" t="inlineStr">
        <is>
          <t>Total Liabilities</t>
        </is>
      </c>
      <c r="B86" s="5" t="n">
        <v>586739</v>
      </c>
      <c r="D86" s="5" t="n">
        <v>921492</v>
      </c>
      <c r="F86" s="5" t="n">
        <v>586739</v>
      </c>
      <c r="G86" s="5" t="n">
        <v>921492</v>
      </c>
    </row>
    <row r="87">
      <c r="A87" s="4" t="inlineStr">
        <is>
          <t>Revenues from Intercompany Sales - eliminated from sales above</t>
        </is>
      </c>
      <c r="B87" s="5" t="n">
        <v>675000</v>
      </c>
      <c r="D87" s="5" t="n">
        <v>675000</v>
      </c>
      <c r="F87" s="5" t="n">
        <v>1350000</v>
      </c>
      <c r="G87" s="5" t="n">
        <v>1350000</v>
      </c>
    </row>
    <row r="88">
      <c r="A88" s="4" t="inlineStr">
        <is>
          <t>Depreciation and Amortization</t>
        </is>
      </c>
      <c r="B88" s="5" t="n">
        <v>6709</v>
      </c>
      <c r="D88" s="5" t="n">
        <v>4112</v>
      </c>
      <c r="F88" s="5" t="n">
        <v>13125</v>
      </c>
      <c r="G88" s="5" t="n">
        <v>9403</v>
      </c>
    </row>
    <row r="89">
      <c r="A89" s="4" t="inlineStr">
        <is>
          <t>(Sales) Purchases of Long-lived Assets</t>
        </is>
      </c>
      <c r="B89" s="6" t="n">
        <v>44442</v>
      </c>
      <c r="D89" s="6" t="n">
        <v>14554</v>
      </c>
      <c r="F89" s="6" t="n">
        <v>49434</v>
      </c>
      <c r="G89" s="6" t="n">
        <v>48519</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alysis - Schedule of Disaggregate of Revenue from Contracts for Sale with Customers by Geographic Location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Total Revenues</t>
        </is>
      </c>
      <c r="B3" s="6" t="n">
        <v>5373076</v>
      </c>
      <c r="C3" s="6" t="n">
        <v>3289218</v>
      </c>
      <c r="D3" s="6" t="n">
        <v>10423535</v>
      </c>
      <c r="E3" s="6" t="n">
        <v>9970197</v>
      </c>
    </row>
    <row r="4">
      <c r="A4" s="4" t="inlineStr">
        <is>
          <t>Goods Transferred at a Point in Time [Member]</t>
        </is>
      </c>
    </row>
    <row r="5">
      <c r="A5" s="4" t="inlineStr">
        <is>
          <t>Total Revenues</t>
        </is>
      </c>
      <c r="B5" s="5" t="n">
        <v>3405020</v>
      </c>
      <c r="C5" s="5" t="n">
        <v>377411</v>
      </c>
      <c r="D5" s="5" t="n">
        <v>6682014</v>
      </c>
      <c r="E5" s="5" t="n">
        <v>3319289</v>
      </c>
    </row>
    <row r="6">
      <c r="A6" s="4" t="inlineStr">
        <is>
          <t>Services Transferred Over Time [Member]</t>
        </is>
      </c>
    </row>
    <row r="7">
      <c r="A7" s="4" t="inlineStr">
        <is>
          <t>Total Revenues</t>
        </is>
      </c>
      <c r="B7" s="5" t="n">
        <v>1968056</v>
      </c>
      <c r="C7" s="5" t="n">
        <v>2911807</v>
      </c>
      <c r="D7" s="5" t="n">
        <v>3741521</v>
      </c>
      <c r="E7" s="5" t="n">
        <v>6650908</v>
      </c>
    </row>
    <row r="8">
      <c r="A8" s="4" t="inlineStr">
        <is>
          <t>Equipment Sales [Member]</t>
        </is>
      </c>
    </row>
    <row r="9">
      <c r="A9" s="4" t="inlineStr">
        <is>
          <t>Total Revenues</t>
        </is>
      </c>
      <c r="B9" s="5" t="n">
        <v>3183967</v>
      </c>
      <c r="C9" s="5" t="n">
        <v>513638</v>
      </c>
      <c r="D9" s="5" t="n">
        <v>6198411</v>
      </c>
      <c r="E9" s="5" t="n">
        <v>3205777</v>
      </c>
    </row>
    <row r="10">
      <c r="A10" s="4" t="inlineStr">
        <is>
          <t>Equipment Rentals [Member]</t>
        </is>
      </c>
    </row>
    <row r="11">
      <c r="A11" s="4" t="inlineStr">
        <is>
          <t>Total Revenues</t>
        </is>
      </c>
      <c r="B11" s="5" t="n">
        <v>598190</v>
      </c>
      <c r="C11" s="5" t="n">
        <v>519990</v>
      </c>
      <c r="D11" s="5" t="n">
        <v>932553</v>
      </c>
      <c r="E11" s="5" t="n">
        <v>828564</v>
      </c>
    </row>
    <row r="12">
      <c r="A12" s="4" t="inlineStr">
        <is>
          <t>Software Sales [Member]</t>
        </is>
      </c>
    </row>
    <row r="13">
      <c r="A13" s="4" t="inlineStr">
        <is>
          <t>Total Revenues</t>
        </is>
      </c>
      <c r="B13" s="5" t="n">
        <v>221053</v>
      </c>
      <c r="C13" s="5" t="n">
        <v>620386</v>
      </c>
      <c r="D13" s="5" t="n">
        <v>446275</v>
      </c>
      <c r="E13" s="5" t="n">
        <v>245521</v>
      </c>
    </row>
    <row r="14">
      <c r="A14" s="4" t="inlineStr">
        <is>
          <t>Engineering Parts [Member]</t>
        </is>
      </c>
    </row>
    <row r="15">
      <c r="A15" s="4" t="inlineStr">
        <is>
          <t>Total Revenues</t>
        </is>
      </c>
      <c r="B15" s="5" t="n">
        <v>778369</v>
      </c>
      <c r="C15" s="5" t="n">
        <v>1472319</v>
      </c>
      <c r="D15" s="5" t="n">
        <v>1848672</v>
      </c>
      <c r="E15" s="5" t="n">
        <v>3988363</v>
      </c>
    </row>
    <row r="16">
      <c r="A16" s="4" t="inlineStr">
        <is>
          <t>Services [Member]</t>
        </is>
      </c>
    </row>
    <row r="17">
      <c r="A17" s="4" t="inlineStr">
        <is>
          <t>Total Revenues</t>
        </is>
      </c>
      <c r="B17" s="5" t="n">
        <v>591496</v>
      </c>
      <c r="C17" s="5" t="n">
        <v>162885</v>
      </c>
      <c r="D17" s="5" t="n">
        <v>997623</v>
      </c>
      <c r="E17" s="5" t="n">
        <v>1701972</v>
      </c>
    </row>
    <row r="18">
      <c r="A18" s="4" t="inlineStr">
        <is>
          <t>Americas [Member]</t>
        </is>
      </c>
    </row>
    <row r="19">
      <c r="A19" s="4" t="inlineStr">
        <is>
          <t>Total Revenues</t>
        </is>
      </c>
      <c r="B19" s="5" t="n">
        <v>1511992</v>
      </c>
      <c r="C19" s="5" t="n">
        <v>1523747</v>
      </c>
      <c r="D19" s="5" t="n">
        <v>2577711</v>
      </c>
      <c r="E19" s="5" t="n">
        <v>4200983</v>
      </c>
    </row>
    <row r="20">
      <c r="A20" s="4" t="inlineStr">
        <is>
          <t>Europe [Member]</t>
        </is>
      </c>
    </row>
    <row r="21">
      <c r="A21" s="4" t="inlineStr">
        <is>
          <t>Total Revenues</t>
        </is>
      </c>
      <c r="B21" s="5" t="n">
        <v>2256847</v>
      </c>
      <c r="C21" s="5" t="n">
        <v>1107900</v>
      </c>
      <c r="D21" s="5" t="n">
        <v>4167698</v>
      </c>
      <c r="E21" s="5" t="n">
        <v>2639180</v>
      </c>
    </row>
    <row r="22">
      <c r="A22" s="4" t="inlineStr">
        <is>
          <t>Australia/Asia [Member]</t>
        </is>
      </c>
    </row>
    <row r="23">
      <c r="A23" s="4" t="inlineStr">
        <is>
          <t>Total Revenues</t>
        </is>
      </c>
      <c r="B23" s="5" t="n">
        <v>1487023</v>
      </c>
      <c r="C23" s="5" t="n">
        <v>620386</v>
      </c>
      <c r="D23" s="5" t="n">
        <v>3495233</v>
      </c>
      <c r="E23" s="5" t="n">
        <v>3041746</v>
      </c>
    </row>
    <row r="24">
      <c r="A24" s="4" t="inlineStr">
        <is>
          <t>Middle East &amp; Africa [Member]</t>
        </is>
      </c>
    </row>
    <row r="25">
      <c r="A25" s="4" t="inlineStr">
        <is>
          <t>Total Revenues</t>
        </is>
      </c>
      <c r="B25" s="5" t="n">
        <v>117214</v>
      </c>
      <c r="C25" s="5" t="n">
        <v>37185</v>
      </c>
      <c r="D25" s="5" t="n">
        <v>182893</v>
      </c>
      <c r="E25" s="5" t="n">
        <v>88288</v>
      </c>
    </row>
    <row r="26">
      <c r="A26" s="4" t="inlineStr">
        <is>
          <t>Marine Technology Business (Products) [Member]</t>
        </is>
      </c>
    </row>
    <row r="27">
      <c r="A27" s="4" t="inlineStr">
        <is>
          <t>Total Revenues</t>
        </is>
      </c>
      <c r="B27" s="5" t="n">
        <v>4184409</v>
      </c>
      <c r="C27" s="5" t="n">
        <v>1691199</v>
      </c>
      <c r="D27" s="5" t="n">
        <v>7932688</v>
      </c>
      <c r="E27" s="5" t="n">
        <v>5324011</v>
      </c>
    </row>
    <row r="28">
      <c r="A28" s="4" t="inlineStr">
        <is>
          <t>Marine Technology Business (Products) [Member] | Goods Transferred at a Point in Time [Member]</t>
        </is>
      </c>
    </row>
    <row r="29">
      <c r="A29" s="4" t="inlineStr">
        <is>
          <t>Total Revenues</t>
        </is>
      </c>
      <c r="B29" s="5" t="n">
        <v>3311515</v>
      </c>
      <c r="C29" s="5" t="n">
        <v>377411</v>
      </c>
      <c r="D29" s="5" t="n">
        <v>6367552</v>
      </c>
      <c r="E29" s="5" t="n">
        <v>3319289</v>
      </c>
    </row>
    <row r="30">
      <c r="A30" s="4" t="inlineStr">
        <is>
          <t>Marine Technology Business (Products) [Member] | Services Transferred Over Time [Member]</t>
        </is>
      </c>
    </row>
    <row r="31">
      <c r="A31" s="4" t="inlineStr">
        <is>
          <t>Total Revenues</t>
        </is>
      </c>
      <c r="B31" s="5" t="n">
        <v>872894</v>
      </c>
      <c r="C31" s="5" t="n">
        <v>1313788</v>
      </c>
      <c r="D31" s="5" t="n">
        <v>1565136</v>
      </c>
      <c r="E31" s="5" t="n">
        <v>2004722</v>
      </c>
    </row>
    <row r="32">
      <c r="A32" s="4" t="inlineStr">
        <is>
          <t>Marine Technology Business (Products) [Member] | Equipment Sales [Member]</t>
        </is>
      </c>
    </row>
    <row r="33">
      <c r="A33" s="4" t="inlineStr">
        <is>
          <t>Total Revenues</t>
        </is>
      </c>
      <c r="B33" s="5" t="n">
        <v>3090462</v>
      </c>
      <c r="C33" s="5" t="n">
        <v>513638</v>
      </c>
      <c r="D33" s="5" t="n">
        <v>5883949</v>
      </c>
      <c r="E33" s="5" t="n">
        <v>3205777</v>
      </c>
    </row>
    <row r="34">
      <c r="A34" s="4" t="inlineStr">
        <is>
          <t>Marine Technology Business (Products) [Member] | Equipment Rentals [Member]</t>
        </is>
      </c>
    </row>
    <row r="35">
      <c r="A35" s="4" t="inlineStr">
        <is>
          <t>Total Revenues</t>
        </is>
      </c>
      <c r="B35" s="5" t="n">
        <v>598190</v>
      </c>
      <c r="C35" s="5" t="n">
        <v>519990</v>
      </c>
      <c r="D35" s="5" t="n">
        <v>932553</v>
      </c>
      <c r="E35" s="5" t="n">
        <v>828564</v>
      </c>
    </row>
    <row r="36">
      <c r="A36" s="4" t="inlineStr">
        <is>
          <t>Marine Technology Business (Products) [Member] | Software Sales [Member]</t>
        </is>
      </c>
    </row>
    <row r="37">
      <c r="A37" s="4" t="inlineStr">
        <is>
          <t>Total Revenues</t>
        </is>
      </c>
      <c r="B37" s="5" t="n">
        <v>221053</v>
      </c>
      <c r="C37" s="5" t="n">
        <v>620386</v>
      </c>
      <c r="D37" s="5" t="n">
        <v>446275</v>
      </c>
      <c r="E37" s="5" t="n">
        <v>245521</v>
      </c>
    </row>
    <row r="38">
      <c r="A38" s="4" t="inlineStr">
        <is>
          <t>Marine Technology Business (Products) [Member] | Engineering Parts [Member]</t>
        </is>
      </c>
    </row>
    <row r="39">
      <c r="A39" s="4" t="inlineStr">
        <is>
          <t>Total Revenues</t>
        </is>
      </c>
      <c r="B39" s="4" t="inlineStr">
        <is>
          <t xml:space="preserve"> </t>
        </is>
      </c>
      <c r="C39" s="5" t="n">
        <v>37185</v>
      </c>
      <c r="D39" s="5" t="n">
        <v>213956</v>
      </c>
      <c r="E39" s="4" t="inlineStr">
        <is>
          <t xml:space="preserve"> </t>
        </is>
      </c>
    </row>
    <row r="40">
      <c r="A40" s="4" t="inlineStr">
        <is>
          <t>Marine Technology Business (Products) [Member] | Services [Member]</t>
        </is>
      </c>
    </row>
    <row r="41">
      <c r="A41" s="4" t="inlineStr">
        <is>
          <t>Total Revenues</t>
        </is>
      </c>
      <c r="B41" s="5" t="n">
        <v>274704</v>
      </c>
      <c r="C41" s="4" t="inlineStr">
        <is>
          <t xml:space="preserve"> </t>
        </is>
      </c>
      <c r="D41" s="5" t="n">
        <v>455955</v>
      </c>
      <c r="E41" s="5" t="n">
        <v>1044149</v>
      </c>
    </row>
    <row r="42">
      <c r="A42" s="4" t="inlineStr">
        <is>
          <t>Marine Technology Business (Products) [Member] | Americas [Member]</t>
        </is>
      </c>
    </row>
    <row r="43">
      <c r="A43" s="4" t="inlineStr">
        <is>
          <t>Total Revenues</t>
        </is>
      </c>
      <c r="B43" s="5" t="n">
        <v>914529</v>
      </c>
      <c r="C43" s="5" t="n">
        <v>513638</v>
      </c>
      <c r="D43" s="5" t="n">
        <v>1463807</v>
      </c>
      <c r="E43" s="5" t="n">
        <v>1054970</v>
      </c>
    </row>
    <row r="44">
      <c r="A44" s="4" t="inlineStr">
        <is>
          <t>Marine Technology Business (Products) [Member] | Europe [Member]</t>
        </is>
      </c>
    </row>
    <row r="45">
      <c r="A45" s="4" t="inlineStr">
        <is>
          <t>Total Revenues</t>
        </is>
      </c>
      <c r="B45" s="5" t="n">
        <v>1665643</v>
      </c>
      <c r="C45" s="5" t="n">
        <v>519990</v>
      </c>
      <c r="D45" s="5" t="n">
        <v>2790755</v>
      </c>
      <c r="E45" s="5" t="n">
        <v>1139007</v>
      </c>
    </row>
    <row r="46">
      <c r="A46" s="4" t="inlineStr">
        <is>
          <t>Marine Technology Business (Products) [Member] | Australia/Asia [Member]</t>
        </is>
      </c>
    </row>
    <row r="47">
      <c r="A47" s="4" t="inlineStr">
        <is>
          <t>Total Revenues</t>
        </is>
      </c>
      <c r="B47" s="5" t="n">
        <v>1487023</v>
      </c>
      <c r="C47" s="5" t="n">
        <v>620386</v>
      </c>
      <c r="D47" s="5" t="n">
        <v>3495233</v>
      </c>
      <c r="E47" s="5" t="n">
        <v>3041746</v>
      </c>
    </row>
    <row r="48">
      <c r="A48" s="4" t="inlineStr">
        <is>
          <t>Marine Technology Business (Products) [Member] | Middle East &amp; Africa [Member]</t>
        </is>
      </c>
    </row>
    <row r="49">
      <c r="A49" s="4" t="inlineStr">
        <is>
          <t>Total Revenues</t>
        </is>
      </c>
      <c r="B49" s="5" t="n">
        <v>117214</v>
      </c>
      <c r="C49" s="5" t="n">
        <v>37185</v>
      </c>
      <c r="D49" s="5" t="n">
        <v>182893</v>
      </c>
      <c r="E49" s="5" t="n">
        <v>88288</v>
      </c>
    </row>
    <row r="50">
      <c r="A50" s="4" t="inlineStr">
        <is>
          <t>Marine Engineering Business (Services) [Member]</t>
        </is>
      </c>
    </row>
    <row r="51">
      <c r="A51" s="4" t="inlineStr">
        <is>
          <t>Total Revenues</t>
        </is>
      </c>
      <c r="B51" s="5" t="n">
        <v>1188667</v>
      </c>
      <c r="C51" s="5" t="n">
        <v>1598019</v>
      </c>
      <c r="D51" s="5" t="n">
        <v>2490847</v>
      </c>
      <c r="E51" s="5" t="n">
        <v>4646186</v>
      </c>
    </row>
    <row r="52">
      <c r="A52" s="4" t="inlineStr">
        <is>
          <t>Marine Engineering Business (Services) [Member] | Goods Transferred at a Point in Time [Member]</t>
        </is>
      </c>
    </row>
    <row r="53">
      <c r="A53" s="4" t="inlineStr">
        <is>
          <t>Total Revenues</t>
        </is>
      </c>
      <c r="B53" s="5" t="n">
        <v>93505</v>
      </c>
      <c r="C53" s="4" t="inlineStr">
        <is>
          <t xml:space="preserve"> </t>
        </is>
      </c>
      <c r="D53" s="5" t="n">
        <v>314462</v>
      </c>
      <c r="E53" s="4" t="inlineStr">
        <is>
          <t xml:space="preserve"> </t>
        </is>
      </c>
    </row>
    <row r="54">
      <c r="A54" s="4" t="inlineStr">
        <is>
          <t>Marine Engineering Business (Services) [Member] | Services Transferred Over Time [Member]</t>
        </is>
      </c>
    </row>
    <row r="55">
      <c r="A55" s="4" t="inlineStr">
        <is>
          <t>Total Revenues</t>
        </is>
      </c>
      <c r="B55" s="5" t="n">
        <v>1095162</v>
      </c>
      <c r="C55" s="5" t="n">
        <v>1598019</v>
      </c>
      <c r="D55" s="5" t="n">
        <v>2176385</v>
      </c>
      <c r="E55" s="5" t="n">
        <v>4646186</v>
      </c>
    </row>
    <row r="56">
      <c r="A56" s="4" t="inlineStr">
        <is>
          <t>Marine Engineering Business (Services) [Member] | Equipment Sales [Member]</t>
        </is>
      </c>
    </row>
    <row r="57">
      <c r="A57" s="4" t="inlineStr">
        <is>
          <t>Total Revenues</t>
        </is>
      </c>
      <c r="B57" s="5" t="n">
        <v>93505</v>
      </c>
      <c r="C57" s="4" t="inlineStr">
        <is>
          <t xml:space="preserve"> </t>
        </is>
      </c>
      <c r="D57" s="5" t="n">
        <v>314462</v>
      </c>
      <c r="E57" s="4" t="inlineStr">
        <is>
          <t xml:space="preserve"> </t>
        </is>
      </c>
    </row>
    <row r="58">
      <c r="A58" s="4" t="inlineStr">
        <is>
          <t>Marine Engineering Business (Services) [Member] | Equipment Rentals [Member]</t>
        </is>
      </c>
    </row>
    <row r="59">
      <c r="A59" s="4" t="inlineStr">
        <is>
          <t>Total Revenues</t>
        </is>
      </c>
      <c r="B59" s="4" t="inlineStr">
        <is>
          <t xml:space="preserve"> </t>
        </is>
      </c>
      <c r="C59" s="4" t="inlineStr">
        <is>
          <t xml:space="preserve"> </t>
        </is>
      </c>
      <c r="D59" s="4" t="inlineStr">
        <is>
          <t xml:space="preserve"> </t>
        </is>
      </c>
      <c r="E59" s="4" t="inlineStr">
        <is>
          <t xml:space="preserve"> </t>
        </is>
      </c>
    </row>
    <row r="60">
      <c r="A60" s="4" t="inlineStr">
        <is>
          <t>Marine Engineering Business (Services) [Member] | Software Sales [Member]</t>
        </is>
      </c>
    </row>
    <row r="61">
      <c r="A61" s="4" t="inlineStr">
        <is>
          <t>Total Revenues</t>
        </is>
      </c>
      <c r="B61" s="4" t="inlineStr">
        <is>
          <t xml:space="preserve"> </t>
        </is>
      </c>
      <c r="C61" s="4" t="inlineStr">
        <is>
          <t xml:space="preserve"> </t>
        </is>
      </c>
      <c r="D61" s="4" t="inlineStr">
        <is>
          <t xml:space="preserve"> </t>
        </is>
      </c>
      <c r="E61" s="4" t="inlineStr">
        <is>
          <t xml:space="preserve"> </t>
        </is>
      </c>
    </row>
    <row r="62">
      <c r="A62" s="4" t="inlineStr">
        <is>
          <t>Marine Engineering Business (Services) [Member] | Engineering Parts [Member]</t>
        </is>
      </c>
    </row>
    <row r="63">
      <c r="A63" s="4" t="inlineStr">
        <is>
          <t>Total Revenues</t>
        </is>
      </c>
      <c r="B63" s="5" t="n">
        <v>778369</v>
      </c>
      <c r="C63" s="5" t="n">
        <v>1435134</v>
      </c>
      <c r="D63" s="5" t="n">
        <v>1634716</v>
      </c>
      <c r="E63" s="5" t="n">
        <v>3988363</v>
      </c>
    </row>
    <row r="64">
      <c r="A64" s="4" t="inlineStr">
        <is>
          <t>Marine Engineering Business (Services) [Member] | Services [Member]</t>
        </is>
      </c>
    </row>
    <row r="65">
      <c r="A65" s="4" t="inlineStr">
        <is>
          <t>Total Revenues</t>
        </is>
      </c>
      <c r="B65" s="5" t="n">
        <v>316792</v>
      </c>
      <c r="C65" s="5" t="n">
        <v>162885</v>
      </c>
      <c r="D65" s="5" t="n">
        <v>541668</v>
      </c>
      <c r="E65" s="5" t="n">
        <v>657823</v>
      </c>
    </row>
    <row r="66">
      <c r="A66" s="4" t="inlineStr">
        <is>
          <t>Marine Engineering Business (Services) [Member] | Americas [Member]</t>
        </is>
      </c>
    </row>
    <row r="67">
      <c r="A67" s="4" t="inlineStr">
        <is>
          <t>Total Revenues</t>
        </is>
      </c>
      <c r="B67" s="5" t="n">
        <v>597463</v>
      </c>
      <c r="C67" s="5" t="n">
        <v>1010109</v>
      </c>
      <c r="D67" s="5" t="n">
        <v>1113904</v>
      </c>
      <c r="E67" s="5" t="n">
        <v>3146013</v>
      </c>
    </row>
    <row r="68">
      <c r="A68" s="4" t="inlineStr">
        <is>
          <t>Marine Engineering Business (Services) [Member] | Europe [Member]</t>
        </is>
      </c>
    </row>
    <row r="69">
      <c r="A69" s="4" t="inlineStr">
        <is>
          <t>Total Revenues</t>
        </is>
      </c>
      <c r="B69" s="5" t="n">
        <v>591204</v>
      </c>
      <c r="C69" s="5" t="n">
        <v>587910</v>
      </c>
      <c r="D69" s="5" t="n">
        <v>1376943</v>
      </c>
      <c r="E69" s="5" t="n">
        <v>1500173</v>
      </c>
    </row>
    <row r="70">
      <c r="A70" s="4" t="inlineStr">
        <is>
          <t>Marine Engineering Business (Services) [Member] | Australia/Asia [Member]</t>
        </is>
      </c>
    </row>
    <row r="71">
      <c r="A71" s="4" t="inlineStr">
        <is>
          <t>Total Revenues</t>
        </is>
      </c>
      <c r="B71" s="4" t="inlineStr">
        <is>
          <t xml:space="preserve"> </t>
        </is>
      </c>
      <c r="C71" s="4" t="inlineStr">
        <is>
          <t xml:space="preserve"> </t>
        </is>
      </c>
      <c r="D71" s="4" t="inlineStr">
        <is>
          <t xml:space="preserve"> </t>
        </is>
      </c>
      <c r="E71" s="4" t="inlineStr">
        <is>
          <t xml:space="preserve"> </t>
        </is>
      </c>
    </row>
    <row r="72">
      <c r="A72" s="4" t="inlineStr">
        <is>
          <t>Marine Engineering Business (Services) [Member] | Middle East &amp; Africa [Member]</t>
        </is>
      </c>
    </row>
    <row r="73">
      <c r="A73" s="4" t="inlineStr">
        <is>
          <t>Total Revenues</t>
        </is>
      </c>
      <c r="B73" s="4" t="inlineStr">
        <is>
          <t xml:space="preserve"> </t>
        </is>
      </c>
      <c r="C73" s="4" t="inlineStr">
        <is>
          <t xml:space="preserve"> </t>
        </is>
      </c>
      <c r="D73" s="4" t="inlineStr">
        <is>
          <t xml:space="preserve"> </t>
        </is>
      </c>
      <c r="E7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Payroll Protection Program (Details Narrative) - USD ($)</t>
        </is>
      </c>
      <c r="B1" s="2" t="inlineStr">
        <is>
          <t>3 Months Ended</t>
        </is>
      </c>
      <c r="D1" s="2" t="inlineStr">
        <is>
          <t>6 Months Ended</t>
        </is>
      </c>
      <c r="F1" s="2" t="inlineStr">
        <is>
          <t>12 Months Ended</t>
        </is>
      </c>
    </row>
    <row r="2">
      <c r="B2" s="2" t="inlineStr">
        <is>
          <t>Apr. 30, 2021</t>
        </is>
      </c>
      <c r="C2" s="2" t="inlineStr">
        <is>
          <t>Apr. 30, 2020</t>
        </is>
      </c>
      <c r="D2" s="2" t="inlineStr">
        <is>
          <t>Apr. 30, 2021</t>
        </is>
      </c>
      <c r="E2" s="2" t="inlineStr">
        <is>
          <t>Apr. 30, 2020</t>
        </is>
      </c>
      <c r="F2" s="2" t="inlineStr">
        <is>
          <t>Oct. 31, 2020</t>
        </is>
      </c>
    </row>
    <row r="3">
      <c r="A3" s="4" t="inlineStr">
        <is>
          <t>Other Income</t>
        </is>
      </c>
      <c r="B3" s="6" t="n">
        <v>69445</v>
      </c>
      <c r="C3" s="6" t="n">
        <v>-311</v>
      </c>
      <c r="D3" s="6" t="n">
        <v>71499</v>
      </c>
      <c r="E3" s="6" t="n">
        <v>12513</v>
      </c>
    </row>
    <row r="4">
      <c r="A4" s="4" t="inlineStr">
        <is>
          <t>Second Round Payroll Protection Program [Member]</t>
        </is>
      </c>
    </row>
    <row r="5">
      <c r="A5" s="4" t="inlineStr">
        <is>
          <t>Proceeds from PPP loan</t>
        </is>
      </c>
      <c r="D5" s="5" t="n">
        <v>648872</v>
      </c>
    </row>
    <row r="6">
      <c r="A6" s="4" t="inlineStr">
        <is>
          <t>Other Income</t>
        </is>
      </c>
      <c r="D6" s="6" t="n">
        <v>648872</v>
      </c>
    </row>
    <row r="7">
      <c r="A7" s="4" t="inlineStr">
        <is>
          <t>First Round Payroll Protection Program [Member]</t>
        </is>
      </c>
    </row>
    <row r="8">
      <c r="A8" s="4" t="inlineStr">
        <is>
          <t>Proceeds from PPP loan</t>
        </is>
      </c>
      <c r="F8" s="6" t="n">
        <v>6488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Tax Disclosure [Abstract]</t>
        </is>
      </c>
    </row>
    <row r="4">
      <c r="A4" s="4" t="inlineStr">
        <is>
          <t>Effective income tax rate</t>
        </is>
      </c>
      <c r="B4" s="4" t="inlineStr">
        <is>
          <t>(13.90%)</t>
        </is>
      </c>
      <c r="C4" s="4" t="inlineStr">
        <is>
          <t>28.30%</t>
        </is>
      </c>
      <c r="D4" s="4" t="inlineStr">
        <is>
          <t>(13.70%)</t>
        </is>
      </c>
      <c r="E4" s="4" t="inlineStr">
        <is>
          <t>2.40%</t>
        </is>
      </c>
    </row>
    <row r="5">
      <c r="A5" s="4" t="inlineStr">
        <is>
          <t>Employee retention credits</t>
        </is>
      </c>
      <c r="B5" s="6" t="n">
        <v>311966</v>
      </c>
      <c r="D5" s="6" t="n">
        <v>311966</v>
      </c>
    </row>
    <row r="6">
      <c r="A6" s="4" t="inlineStr">
        <is>
          <t>Net operating loss</t>
        </is>
      </c>
      <c r="B6" s="6" t="n">
        <v>1536899</v>
      </c>
      <c r="D6" s="6" t="n">
        <v>1536899</v>
      </c>
    </row>
    <row r="7">
      <c r="A7" s="4" t="inlineStr">
        <is>
          <t>Operating loss expiration description</t>
        </is>
      </c>
      <c r="D7" s="4" t="inlineStr">
        <is>
          <t>Expire in 2029</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9"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Oct. 31, 2019</t>
        </is>
      </c>
      <c r="B2" s="6" t="n">
        <v>10723</v>
      </c>
      <c r="C2" s="6" t="n">
        <v>59521665</v>
      </c>
      <c r="D2" s="6" t="n">
        <v>-2135408</v>
      </c>
      <c r="E2" s="6" t="n">
        <v>-26769207</v>
      </c>
      <c r="F2" s="6" t="n">
        <v>30627773</v>
      </c>
    </row>
    <row r="3">
      <c r="A3" s="4" t="inlineStr">
        <is>
          <t>Balance, shares at Oct. 31, 2019</t>
        </is>
      </c>
      <c r="B3" s="5" t="n">
        <v>10721881</v>
      </c>
    </row>
    <row r="4">
      <c r="A4" s="4" t="inlineStr">
        <is>
          <t>Foreign currency translation adjustment</t>
        </is>
      </c>
      <c r="B4" s="4" t="inlineStr">
        <is>
          <t xml:space="preserve"> </t>
        </is>
      </c>
      <c r="C4" s="4" t="inlineStr">
        <is>
          <t xml:space="preserve"> </t>
        </is>
      </c>
      <c r="D4" s="5" t="n">
        <v>84751</v>
      </c>
      <c r="E4" s="4" t="inlineStr">
        <is>
          <t xml:space="preserve"> </t>
        </is>
      </c>
      <c r="F4" s="5" t="n">
        <v>84751</v>
      </c>
    </row>
    <row r="5">
      <c r="A5" s="4" t="inlineStr">
        <is>
          <t>Net Income</t>
        </is>
      </c>
      <c r="B5" s="4" t="inlineStr">
        <is>
          <t xml:space="preserve"> </t>
        </is>
      </c>
      <c r="C5" s="4" t="inlineStr">
        <is>
          <t xml:space="preserve"> </t>
        </is>
      </c>
      <c r="D5" s="4" t="inlineStr">
        <is>
          <t xml:space="preserve"> </t>
        </is>
      </c>
      <c r="E5" s="5" t="n">
        <v>1346773</v>
      </c>
      <c r="F5" s="5" t="n">
        <v>1346773</v>
      </c>
    </row>
    <row r="6">
      <c r="A6" s="4" t="inlineStr">
        <is>
          <t>Balance at Jan. 31, 2020</t>
        </is>
      </c>
      <c r="B6" s="6" t="n">
        <v>10723</v>
      </c>
      <c r="C6" s="5" t="n">
        <v>59521665</v>
      </c>
      <c r="D6" s="5" t="n">
        <v>-2050657</v>
      </c>
      <c r="E6" s="5" t="n">
        <v>-25422434</v>
      </c>
      <c r="F6" s="5" t="n">
        <v>32059297</v>
      </c>
    </row>
    <row r="7">
      <c r="A7" s="4" t="inlineStr">
        <is>
          <t>Balance, shares at Jan. 31, 2020</t>
        </is>
      </c>
      <c r="B7" s="5" t="n">
        <v>10721881</v>
      </c>
    </row>
    <row r="8">
      <c r="A8" s="4" t="inlineStr">
        <is>
          <t>Balance at Oct. 31, 2019</t>
        </is>
      </c>
      <c r="B8" s="6" t="n">
        <v>10723</v>
      </c>
      <c r="C8" s="5" t="n">
        <v>59521665</v>
      </c>
      <c r="D8" s="5" t="n">
        <v>-2135408</v>
      </c>
      <c r="E8" s="5" t="n">
        <v>-26769207</v>
      </c>
      <c r="F8" s="5" t="n">
        <v>30627773</v>
      </c>
    </row>
    <row r="9">
      <c r="A9" s="4" t="inlineStr">
        <is>
          <t>Balance, shares at Oct. 31, 2019</t>
        </is>
      </c>
      <c r="B9" s="5" t="n">
        <v>10721881</v>
      </c>
    </row>
    <row r="10">
      <c r="A10" s="4" t="inlineStr">
        <is>
          <t>Foreign currency translation adjustment</t>
        </is>
      </c>
      <c r="F10" s="5" t="n">
        <v>-469234</v>
      </c>
    </row>
    <row r="11">
      <c r="A11" s="4" t="inlineStr">
        <is>
          <t>Net Income</t>
        </is>
      </c>
      <c r="F11" s="5" t="n">
        <v>1081693</v>
      </c>
    </row>
    <row r="12">
      <c r="A12" s="4" t="inlineStr">
        <is>
          <t>Balance at Apr. 30, 2020</t>
        </is>
      </c>
      <c r="B12" s="6" t="n">
        <v>10723</v>
      </c>
      <c r="C12" s="5" t="n">
        <v>59609964</v>
      </c>
      <c r="D12" s="5" t="n">
        <v>-2604642</v>
      </c>
      <c r="E12" s="5" t="n">
        <v>-25687514</v>
      </c>
      <c r="F12" s="5" t="n">
        <v>31328531</v>
      </c>
    </row>
    <row r="13">
      <c r="A13" s="4" t="inlineStr">
        <is>
          <t>Balance, shares at Apr. 30, 2020</t>
        </is>
      </c>
      <c r="B13" s="5" t="n">
        <v>10721881</v>
      </c>
    </row>
    <row r="14">
      <c r="A14" s="4" t="inlineStr">
        <is>
          <t>Balance at Jan. 31, 2020</t>
        </is>
      </c>
      <c r="B14" s="6" t="n">
        <v>10723</v>
      </c>
      <c r="C14" s="5" t="n">
        <v>59521665</v>
      </c>
      <c r="D14" s="5" t="n">
        <v>-2050657</v>
      </c>
      <c r="E14" s="5" t="n">
        <v>-25422434</v>
      </c>
      <c r="F14" s="5" t="n">
        <v>32059297</v>
      </c>
    </row>
    <row r="15">
      <c r="A15" s="4" t="inlineStr">
        <is>
          <t>Balance, shares at Jan. 31, 2020</t>
        </is>
      </c>
      <c r="B15" s="5" t="n">
        <v>10721881</v>
      </c>
    </row>
    <row r="16">
      <c r="A16" s="4" t="inlineStr">
        <is>
          <t>Stock based compensation</t>
        </is>
      </c>
      <c r="B16" s="4" t="inlineStr">
        <is>
          <t xml:space="preserve"> </t>
        </is>
      </c>
      <c r="C16" s="5" t="n">
        <v>88299</v>
      </c>
      <c r="D16" s="4" t="inlineStr">
        <is>
          <t xml:space="preserve"> </t>
        </is>
      </c>
      <c r="E16" s="4" t="inlineStr">
        <is>
          <t xml:space="preserve"> </t>
        </is>
      </c>
      <c r="F16" s="5" t="n">
        <v>88299</v>
      </c>
    </row>
    <row r="17">
      <c r="A17" s="4" t="inlineStr">
        <is>
          <t>Foreign currency translation adjustment</t>
        </is>
      </c>
      <c r="B17" s="4" t="inlineStr">
        <is>
          <t xml:space="preserve"> </t>
        </is>
      </c>
      <c r="C17" s="4" t="inlineStr">
        <is>
          <t xml:space="preserve"> </t>
        </is>
      </c>
      <c r="D17" s="5" t="n">
        <v>-553985</v>
      </c>
      <c r="E17" s="4" t="inlineStr">
        <is>
          <t xml:space="preserve"> </t>
        </is>
      </c>
      <c r="F17" s="5" t="n">
        <v>-553985</v>
      </c>
    </row>
    <row r="18">
      <c r="A18" s="4" t="inlineStr">
        <is>
          <t>Net Income</t>
        </is>
      </c>
      <c r="B18" s="4" t="inlineStr">
        <is>
          <t xml:space="preserve"> </t>
        </is>
      </c>
      <c r="C18" s="4" t="inlineStr">
        <is>
          <t xml:space="preserve"> </t>
        </is>
      </c>
      <c r="D18" s="4" t="inlineStr">
        <is>
          <t xml:space="preserve"> </t>
        </is>
      </c>
      <c r="E18" s="5" t="n">
        <v>-265080</v>
      </c>
      <c r="F18" s="5" t="n">
        <v>-265080</v>
      </c>
    </row>
    <row r="19">
      <c r="A19" s="4" t="inlineStr">
        <is>
          <t>Balance at Apr. 30, 2020</t>
        </is>
      </c>
      <c r="B19" s="6" t="n">
        <v>10723</v>
      </c>
      <c r="C19" s="5" t="n">
        <v>59609964</v>
      </c>
      <c r="D19" s="5" t="n">
        <v>-2604642</v>
      </c>
      <c r="E19" s="5" t="n">
        <v>-25687514</v>
      </c>
      <c r="F19" s="5" t="n">
        <v>31328531</v>
      </c>
    </row>
    <row r="20">
      <c r="A20" s="4" t="inlineStr">
        <is>
          <t>Balance, shares at Apr. 30, 2020</t>
        </is>
      </c>
      <c r="B20" s="5" t="n">
        <v>10721881</v>
      </c>
    </row>
    <row r="21">
      <c r="A21" s="4" t="inlineStr">
        <is>
          <t>Balance at Oct. 31, 2020</t>
        </is>
      </c>
      <c r="B21" s="6" t="n">
        <v>10753</v>
      </c>
      <c r="C21" s="5" t="n">
        <v>60132415</v>
      </c>
      <c r="D21" s="5" t="n">
        <v>-2321278</v>
      </c>
      <c r="E21" s="5" t="n">
        <v>-23425622</v>
      </c>
      <c r="F21" s="5" t="n">
        <v>34396268</v>
      </c>
    </row>
    <row r="22">
      <c r="A22" s="4" t="inlineStr">
        <is>
          <t>Balance, shares at Oct. 31, 2020</t>
        </is>
      </c>
      <c r="B22" s="5" t="n">
        <v>10751881</v>
      </c>
    </row>
    <row r="23">
      <c r="A23" s="4" t="inlineStr">
        <is>
          <t>Foreign currency translation adjustment</t>
        </is>
      </c>
      <c r="B23" s="4" t="inlineStr">
        <is>
          <t xml:space="preserve"> </t>
        </is>
      </c>
      <c r="C23" s="4" t="inlineStr">
        <is>
          <t xml:space="preserve"> </t>
        </is>
      </c>
      <c r="D23" s="5" t="n">
        <v>925613</v>
      </c>
      <c r="E23" s="4" t="inlineStr">
        <is>
          <t xml:space="preserve"> </t>
        </is>
      </c>
      <c r="F23" s="5" t="n">
        <v>925613</v>
      </c>
    </row>
    <row r="24">
      <c r="A24" s="4" t="inlineStr">
        <is>
          <t>Employee stock based compensation</t>
        </is>
      </c>
      <c r="B24" s="4" t="inlineStr">
        <is>
          <t xml:space="preserve"> </t>
        </is>
      </c>
      <c r="C24" s="5" t="n">
        <v>174447</v>
      </c>
      <c r="D24" s="4" t="inlineStr">
        <is>
          <t xml:space="preserve"> </t>
        </is>
      </c>
      <c r="E24" s="4" t="inlineStr">
        <is>
          <t xml:space="preserve"> </t>
        </is>
      </c>
      <c r="F24" s="5" t="n">
        <v>174447</v>
      </c>
    </row>
    <row r="25">
      <c r="A25" s="4" t="inlineStr">
        <is>
          <t>Net Income</t>
        </is>
      </c>
      <c r="B25" s="4" t="inlineStr">
        <is>
          <t xml:space="preserve"> </t>
        </is>
      </c>
      <c r="C25" s="4" t="inlineStr">
        <is>
          <t xml:space="preserve"> </t>
        </is>
      </c>
      <c r="D25" s="4" t="inlineStr">
        <is>
          <t xml:space="preserve"> </t>
        </is>
      </c>
      <c r="E25" s="5" t="n">
        <v>1128844</v>
      </c>
      <c r="F25" s="5" t="n">
        <v>1128844</v>
      </c>
    </row>
    <row r="26">
      <c r="A26" s="4" t="inlineStr">
        <is>
          <t>Balance at Jan. 31, 2021</t>
        </is>
      </c>
      <c r="B26" s="6" t="n">
        <v>10753</v>
      </c>
      <c r="C26" s="5" t="n">
        <v>60306862</v>
      </c>
      <c r="D26" s="5" t="n">
        <v>-1395665</v>
      </c>
      <c r="E26" s="5" t="n">
        <v>-22296778</v>
      </c>
      <c r="F26" s="5" t="n">
        <v>36625172</v>
      </c>
    </row>
    <row r="27">
      <c r="A27" s="4" t="inlineStr">
        <is>
          <t>Balance, shares at Jan. 31, 2021</t>
        </is>
      </c>
      <c r="B27" s="5" t="n">
        <v>10751881</v>
      </c>
    </row>
    <row r="28">
      <c r="A28" s="4" t="inlineStr">
        <is>
          <t>Balance at Oct. 31, 2020</t>
        </is>
      </c>
      <c r="B28" s="6" t="n">
        <v>10753</v>
      </c>
      <c r="C28" s="5" t="n">
        <v>60132415</v>
      </c>
      <c r="D28" s="5" t="n">
        <v>-2321278</v>
      </c>
      <c r="E28" s="5" t="n">
        <v>-23425622</v>
      </c>
      <c r="F28" s="5" t="n">
        <v>34396268</v>
      </c>
    </row>
    <row r="29">
      <c r="A29" s="4" t="inlineStr">
        <is>
          <t>Balance, shares at Oct. 31, 2020</t>
        </is>
      </c>
      <c r="B29" s="5" t="n">
        <v>10751881</v>
      </c>
    </row>
    <row r="30">
      <c r="A30" s="4" t="inlineStr">
        <is>
          <t>Foreign currency translation adjustment</t>
        </is>
      </c>
      <c r="F30" s="5" t="n">
        <v>1224325</v>
      </c>
    </row>
    <row r="31">
      <c r="A31" s="4" t="inlineStr">
        <is>
          <t>Net Income</t>
        </is>
      </c>
      <c r="F31" s="5" t="n">
        <v>3336777</v>
      </c>
    </row>
    <row r="32">
      <c r="A32" s="4" t="inlineStr">
        <is>
          <t>Balance at Apr. 30, 2021</t>
        </is>
      </c>
      <c r="B32" s="6" t="n">
        <v>10818</v>
      </c>
      <c r="C32" s="5" t="n">
        <v>60441954</v>
      </c>
      <c r="D32" s="5" t="n">
        <v>-1096953</v>
      </c>
      <c r="E32" s="5" t="n">
        <v>-20088845</v>
      </c>
      <c r="F32" s="5" t="n">
        <v>39266974</v>
      </c>
    </row>
    <row r="33">
      <c r="A33" s="4" t="inlineStr">
        <is>
          <t>Balance, shares at Apr. 30, 2021</t>
        </is>
      </c>
      <c r="B33" s="5" t="n">
        <v>10817042</v>
      </c>
    </row>
    <row r="34">
      <c r="A34" s="4" t="inlineStr">
        <is>
          <t>Balance at Jan. 31, 2021</t>
        </is>
      </c>
      <c r="B34" s="6" t="n">
        <v>10753</v>
      </c>
      <c r="C34" s="5" t="n">
        <v>60306862</v>
      </c>
      <c r="D34" s="5" t="n">
        <v>-1395665</v>
      </c>
      <c r="E34" s="5" t="n">
        <v>-22296778</v>
      </c>
      <c r="F34" s="5" t="n">
        <v>36625172</v>
      </c>
    </row>
    <row r="35">
      <c r="A35" s="4" t="inlineStr">
        <is>
          <t>Balance, shares at Jan. 31, 2021</t>
        </is>
      </c>
      <c r="B35" s="5" t="n">
        <v>10751881</v>
      </c>
    </row>
    <row r="36">
      <c r="A36" s="4" t="inlineStr">
        <is>
          <t>Foreign currency translation adjustment</t>
        </is>
      </c>
      <c r="B36" s="4" t="inlineStr">
        <is>
          <t xml:space="preserve"> </t>
        </is>
      </c>
      <c r="C36" s="4" t="inlineStr">
        <is>
          <t xml:space="preserve"> </t>
        </is>
      </c>
      <c r="D36" s="5" t="n">
        <v>298712</v>
      </c>
      <c r="E36" s="4" t="inlineStr">
        <is>
          <t xml:space="preserve"> </t>
        </is>
      </c>
      <c r="F36" s="5" t="n">
        <v>298712</v>
      </c>
    </row>
    <row r="37">
      <c r="A37" s="4" t="inlineStr">
        <is>
          <t>Employee stock based compensation</t>
        </is>
      </c>
      <c r="B37" s="4" t="inlineStr">
        <is>
          <t xml:space="preserve"> </t>
        </is>
      </c>
      <c r="C37" s="5" t="n">
        <v>135157</v>
      </c>
      <c r="D37" s="4" t="inlineStr">
        <is>
          <t xml:space="preserve"> </t>
        </is>
      </c>
      <c r="E37" s="4" t="inlineStr">
        <is>
          <t xml:space="preserve"> </t>
        </is>
      </c>
      <c r="F37" s="5" t="n">
        <v>135157</v>
      </c>
    </row>
    <row r="38">
      <c r="A38" s="4" t="inlineStr">
        <is>
          <t>Employee stock based compensation, shares</t>
        </is>
      </c>
      <c r="B38" s="4" t="inlineStr">
        <is>
          <t xml:space="preserve"> </t>
        </is>
      </c>
    </row>
    <row r="39">
      <c r="A39" s="4" t="inlineStr">
        <is>
          <t>Stock issued for options exercised</t>
        </is>
      </c>
      <c r="B39" s="6" t="n">
        <v>65</v>
      </c>
      <c r="C39" s="5" t="n">
        <v>-65</v>
      </c>
      <c r="D39" s="4" t="inlineStr">
        <is>
          <t xml:space="preserve"> </t>
        </is>
      </c>
      <c r="E39" s="4" t="inlineStr">
        <is>
          <t xml:space="preserve"> </t>
        </is>
      </c>
      <c r="F39" s="4" t="inlineStr">
        <is>
          <t xml:space="preserve"> </t>
        </is>
      </c>
    </row>
    <row r="40">
      <c r="A40" s="4" t="inlineStr">
        <is>
          <t>Stock issued for options exercised, shares</t>
        </is>
      </c>
      <c r="B40" s="5" t="n">
        <v>65161</v>
      </c>
    </row>
    <row r="41">
      <c r="A41" s="4" t="inlineStr">
        <is>
          <t>Net Income</t>
        </is>
      </c>
      <c r="B41" s="4" t="inlineStr">
        <is>
          <t xml:space="preserve"> </t>
        </is>
      </c>
      <c r="C41" s="4" t="inlineStr">
        <is>
          <t xml:space="preserve"> </t>
        </is>
      </c>
      <c r="D41" s="4" t="inlineStr">
        <is>
          <t xml:space="preserve"> </t>
        </is>
      </c>
      <c r="E41" s="5" t="n">
        <v>2207933</v>
      </c>
      <c r="F41" s="5" t="n">
        <v>2207933</v>
      </c>
    </row>
    <row r="42">
      <c r="A42" s="4" t="inlineStr">
        <is>
          <t>Balance at Apr. 30, 2021</t>
        </is>
      </c>
      <c r="B42" s="6" t="n">
        <v>10818</v>
      </c>
      <c r="C42" s="6" t="n">
        <v>60441954</v>
      </c>
      <c r="D42" s="6" t="n">
        <v>-1096953</v>
      </c>
      <c r="E42" s="6" t="n">
        <v>-20088845</v>
      </c>
      <c r="F42" s="6" t="n">
        <v>39266974</v>
      </c>
    </row>
    <row r="43">
      <c r="A43" s="4" t="inlineStr">
        <is>
          <t>Balance, shares at Apr. 30, 2021</t>
        </is>
      </c>
      <c r="B43" s="5" t="n">
        <v>10817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1</t>
        </is>
      </c>
      <c r="C2" s="2" t="inlineStr">
        <is>
          <t>Apr. 30, 2020</t>
        </is>
      </c>
    </row>
    <row r="3">
      <c r="A3" s="3" t="inlineStr">
        <is>
          <t>CASH FLOWS FROM OPERATING ACTIVITIES</t>
        </is>
      </c>
    </row>
    <row r="4">
      <c r="A4" s="4" t="inlineStr">
        <is>
          <t>Net income</t>
        </is>
      </c>
      <c r="B4" s="6" t="n">
        <v>3336777</v>
      </c>
      <c r="C4" s="6" t="n">
        <v>1081693</v>
      </c>
    </row>
    <row r="5">
      <c r="A5" s="3" t="inlineStr">
        <is>
          <t>Adjustments to reconcile net income to net cash provided by operating activities:</t>
        </is>
      </c>
    </row>
    <row r="6">
      <c r="A6" s="4" t="inlineStr">
        <is>
          <t>Depreciation and amortization</t>
        </is>
      </c>
      <c r="B6" s="5" t="n">
        <v>599864</v>
      </c>
      <c r="C6" s="5" t="n">
        <v>333420</v>
      </c>
    </row>
    <row r="7">
      <c r="A7" s="4" t="inlineStr">
        <is>
          <t>Stock based compensation</t>
        </is>
      </c>
      <c r="B7" s="5" t="n">
        <v>309604</v>
      </c>
      <c r="C7" s="5" t="n">
        <v>88299</v>
      </c>
    </row>
    <row r="8">
      <c r="A8" s="4" t="inlineStr">
        <is>
          <t>Deferred income taxes</t>
        </is>
      </c>
      <c r="B8" s="5" t="n">
        <v>-67135</v>
      </c>
      <c r="C8" s="5" t="n">
        <v>37289</v>
      </c>
    </row>
    <row r="9">
      <c r="A9" s="4" t="inlineStr">
        <is>
          <t>Funding from Paycheck Protection Program recognized as income</t>
        </is>
      </c>
      <c r="B9" s="5" t="n">
        <v>-648872</v>
      </c>
      <c r="C9" s="4" t="inlineStr">
        <is>
          <t xml:space="preserve"> </t>
        </is>
      </c>
    </row>
    <row r="10">
      <c r="A10" s="3" t="inlineStr">
        <is>
          <t>(Increase) decrease in operating assets:</t>
        </is>
      </c>
    </row>
    <row r="11">
      <c r="A11" s="4" t="inlineStr">
        <is>
          <t>Accounts receivable</t>
        </is>
      </c>
      <c r="B11" s="5" t="n">
        <v>-1085743</v>
      </c>
      <c r="C11" s="5" t="n">
        <v>1281854</v>
      </c>
    </row>
    <row r="12">
      <c r="A12" s="4" t="inlineStr">
        <is>
          <t>Inventory</t>
        </is>
      </c>
      <c r="B12" s="5" t="n">
        <v>-1425821</v>
      </c>
      <c r="C12" s="5" t="n">
        <v>-2161444</v>
      </c>
    </row>
    <row r="13">
      <c r="A13" s="4" t="inlineStr">
        <is>
          <t>Unbilled receivables</t>
        </is>
      </c>
      <c r="B13" s="5" t="n">
        <v>-219136</v>
      </c>
      <c r="C13" s="5" t="n">
        <v>257866</v>
      </c>
    </row>
    <row r="14">
      <c r="A14" s="4" t="inlineStr">
        <is>
          <t>Prepaid expenses</t>
        </is>
      </c>
      <c r="B14" s="5" t="n">
        <v>-115307</v>
      </c>
      <c r="C14" s="5" t="n">
        <v>-219326</v>
      </c>
    </row>
    <row r="15">
      <c r="A15" s="4" t="inlineStr">
        <is>
          <t>Other current assets</t>
        </is>
      </c>
      <c r="B15" s="5" t="n">
        <v>-312329</v>
      </c>
      <c r="C15" s="5" t="n">
        <v>20295</v>
      </c>
    </row>
    <row r="16">
      <c r="A16" s="3" t="inlineStr">
        <is>
          <t>Increase (decrease) in operating liabilities:</t>
        </is>
      </c>
    </row>
    <row r="17">
      <c r="A17" s="4" t="inlineStr">
        <is>
          <t>Accounts payable and other current liabilities</t>
        </is>
      </c>
      <c r="B17" s="5" t="n">
        <v>-115980</v>
      </c>
      <c r="C17" s="5" t="n">
        <v>-252770</v>
      </c>
    </row>
    <row r="18">
      <c r="A18" s="4" t="inlineStr">
        <is>
          <t>Deferred revenue</t>
        </is>
      </c>
      <c r="B18" s="5" t="n">
        <v>178939</v>
      </c>
      <c r="C18" s="5" t="n">
        <v>1293302</v>
      </c>
    </row>
    <row r="19">
      <c r="A19" s="4" t="inlineStr">
        <is>
          <t>Net Cash Provided by Operating Activities</t>
        </is>
      </c>
      <c r="B19" s="5" t="n">
        <v>434861</v>
      </c>
      <c r="C19" s="5" t="n">
        <v>1760478</v>
      </c>
    </row>
    <row r="20">
      <c r="A20" s="3" t="inlineStr">
        <is>
          <t>CASH FLOWS FROM INVESTING ACTIVITIES</t>
        </is>
      </c>
    </row>
    <row r="21">
      <c r="A21" s="4" t="inlineStr">
        <is>
          <t>Purchases of property and equipment</t>
        </is>
      </c>
      <c r="B21" s="5" t="n">
        <v>-551153</v>
      </c>
      <c r="C21" s="5" t="n">
        <v>-445160</v>
      </c>
    </row>
    <row r="22">
      <c r="A22" s="4" t="inlineStr">
        <is>
          <t>Purchases of other intangible assets</t>
        </is>
      </c>
      <c r="B22" s="5" t="n">
        <v>-48036</v>
      </c>
      <c r="C22" s="5" t="n">
        <v>-45238</v>
      </c>
    </row>
    <row r="23">
      <c r="A23" s="4" t="inlineStr">
        <is>
          <t>Net Cash Used in Investing Activities</t>
        </is>
      </c>
      <c r="B23" s="5" t="n">
        <v>-599189</v>
      </c>
      <c r="C23" s="5" t="n">
        <v>-490398</v>
      </c>
    </row>
    <row r="24">
      <c r="A24" s="3" t="inlineStr">
        <is>
          <t>CASH FLOWS FROM FINANCING ACTIVITIES</t>
        </is>
      </c>
    </row>
    <row r="25">
      <c r="A25" s="4" t="inlineStr">
        <is>
          <t>Repayment of notes</t>
        </is>
      </c>
      <c r="B25" s="5" t="n">
        <v>-251850</v>
      </c>
      <c r="C25" s="5" t="n">
        <v>-240411</v>
      </c>
    </row>
    <row r="26">
      <c r="A26" s="4" t="inlineStr">
        <is>
          <t>Proceeds from Paycheck Protection Program</t>
        </is>
      </c>
      <c r="B26" s="5" t="n">
        <v>648872</v>
      </c>
      <c r="C26" s="5" t="n">
        <v>526544</v>
      </c>
    </row>
    <row r="27">
      <c r="A27" s="4" t="inlineStr">
        <is>
          <t>Net Cash Provided by Financing Activities</t>
        </is>
      </c>
      <c r="B27" s="5" t="n">
        <v>397022</v>
      </c>
      <c r="C27" s="5" t="n">
        <v>286133</v>
      </c>
    </row>
    <row r="28">
      <c r="A28" s="4" t="inlineStr">
        <is>
          <t>EFFECT OF CURRENCY EXCHANGE TRANSLATION ON CHANGES IN CASH</t>
        </is>
      </c>
      <c r="B28" s="5" t="n">
        <v>1224325</v>
      </c>
      <c r="C28" s="5" t="n">
        <v>-469234</v>
      </c>
    </row>
    <row r="29">
      <c r="A29" s="4" t="inlineStr">
        <is>
          <t>NET INCREASE IN CASH</t>
        </is>
      </c>
      <c r="B29" s="5" t="n">
        <v>1457019</v>
      </c>
      <c r="C29" s="5" t="n">
        <v>1086979</v>
      </c>
    </row>
    <row r="30">
      <c r="A30" s="4" t="inlineStr">
        <is>
          <t>CASH AT THE BEGINNING OF THE PERIOD</t>
        </is>
      </c>
      <c r="B30" s="5" t="n">
        <v>15134289</v>
      </c>
      <c r="C30" s="5" t="n">
        <v>11721683</v>
      </c>
    </row>
    <row r="31">
      <c r="A31" s="4" t="inlineStr">
        <is>
          <t>CASH AT THE END OF THE PERIOD</t>
        </is>
      </c>
      <c r="B31" s="5" t="n">
        <v>16591308</v>
      </c>
      <c r="C31" s="5" t="n">
        <v>12808662</v>
      </c>
    </row>
    <row r="32">
      <c r="A32" s="3" t="inlineStr">
        <is>
          <t>SUPPLEMENTAL CASH FLOW INFORMATION</t>
        </is>
      </c>
    </row>
    <row r="33">
      <c r="A33" s="4" t="inlineStr">
        <is>
          <t>Cash paid for interest</t>
        </is>
      </c>
      <c r="B33" s="5" t="n">
        <v>28152</v>
      </c>
      <c r="C33" s="5" t="n">
        <v>37853</v>
      </c>
    </row>
    <row r="34">
      <c r="A34" s="4" t="inlineStr">
        <is>
          <t>Cash paid for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30, 2021</t>
        </is>
      </c>
    </row>
    <row r="3">
      <c r="A3" s="3" t="inlineStr">
        <is>
          <t>Organization, Consolidation and Presentation of Financial Statements [Abstract]</t>
        </is>
      </c>
    </row>
    <row r="4">
      <c r="A4" s="4" t="inlineStr">
        <is>
          <t>Basis of Presentation</t>
        </is>
      </c>
      <c r="B4" s="4" t="inlineStr">
        <is>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20 and 2019 which included all information and notes
necessary for such complete presentation as part of its annual report on Form 10-K filed on January 28, 2021, (“the Form 10-K”).
The results of operations for the interim period ended April 30, 2021 are not necessarily indicative of the results to be expected for
any future period or the entire fiscal year. These interim consolidated financial statements should be read in conjunction with the audited
consolidated financial statements for the year ended October 31, 2020, which are contained in the Form 10-K. The accompanying unaudited
interim consolidated financial statements contain all adjustments (consisting of normal recurring items) which are, in the opinion of
management, necessary for a fair statement of the Company’s financial position as of April 30, 2021 and the results of operations,
comprehensive income and cash flows for the interim periods ended April 30, 2021 and 2020.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nd Danish based
operations are measured using Danish Kroner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Apr. 30, 2021</t>
        </is>
      </c>
    </row>
    <row r="3">
      <c r="A3" s="3" t="inlineStr">
        <is>
          <t>Revenue Recognition [Abstract]</t>
        </is>
      </c>
    </row>
    <row r="4">
      <c r="A4" s="4" t="inlineStr">
        <is>
          <t>Revenue Recognition</t>
        </is>
      </c>
      <c r="B4" s="4" t="inlineStr">
        <is>
          <t>NOTE 2 – REVENUE RECOGNITION The Company recognizes revenue in accordance with
Financial Accounting Standards Board’s Topic 606, Revenue from Contracts with Customers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We have two distinct business operations (“Marine
Technology Business” and “Engineering Business”). The Marine Technology Business revenues are earned under formal
contracts with our customers and are derived from both sales and rental of underwater technologies and equipment for real time 3D imaging,
mapping, defense and survey applications and from the Engineering Business which provide engineering services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all
of its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In such instances these are recognized as revenue when the Company has fulfilled its obligations under
the respective contracts. Until such time, we recognize these prepayments as deferred revenue. For software license sales for which any services
rendered are not considered distinct to the functionality of the software, we recognize revenue upon delivery of the software. Delivery
is deemed when we issue the software activation code. With respect to revenues related to our Services Business,
there are contracts in place that specify the fixed hourly rate and other reimbursable costs to be billed based on material and direct
labor hours incurre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April 30, 2021 and October 31, 2020, we had deferred commissions of $0 and $3,884, respectively. Amortization expense related
to deferred commissions was $3,884 and $80,973 in the six months ended April 30, 2021 and 2020, respectively. Other Revenue Disclosures See Note 14 – (“Segment Analysis”)
for a breakdown of revenues from external customers and cost of those revenues between our two reporting segments: Product Segment and
Services Segment including information on the split of revenues by geography and ty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30, 2021</t>
        </is>
      </c>
    </row>
    <row r="3">
      <c r="A3" s="3" t="inlineStr">
        <is>
          <t>Fair Value Disclosures [Abstract]</t>
        </is>
      </c>
    </row>
    <row r="4">
      <c r="A4" s="4" t="inlineStr">
        <is>
          <t>Fair Value of Financial Instruments</t>
        </is>
      </c>
      <c r="B4" s="4" t="inlineStr">
        <is>
          <t>NOTE 3 –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06:09:43Z</dcterms:created>
  <dcterms:modified xmlns:dcterms="http://purl.org/dc/terms/" xmlns:xsi="http://www.w3.org/2001/XMLSchema-instance" xsi:type="dcterms:W3CDTF">2021-06-14T06:09:43Z</dcterms:modified>
</cp:coreProperties>
</file>